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Par" sheetId="5" r:id="rId5"/>
    <sheet name="Consolidated_Statements_of_Par1" sheetId="6" r:id="rId6"/>
    <sheet name="Consolidated_Statements_of_Cas" sheetId="7" r:id="rId7"/>
    <sheet name="General" sheetId="17" r:id="rId8"/>
    <sheet name="Investment_In_Unconsolidated_V" sheetId="18" r:id="rId9"/>
    <sheet name="Notes_Payable_To_An_Affiliate" sheetId="19" r:id="rId10"/>
    <sheet name="Partnership_Agreement" sheetId="20" r:id="rId11"/>
    <sheet name="Transactions_With_Affiliates" sheetId="21" r:id="rId12"/>
    <sheet name="Supplementary_Quarterly_Data" sheetId="22" r:id="rId13"/>
    <sheet name="Transactions_With_Affiliates_T" sheetId="23" r:id="rId14"/>
    <sheet name="Supplementary_Quarterly_Data_T" sheetId="24" r:id="rId15"/>
    <sheet name="Notes_Payable_To_An_Affiliate_"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0" uniqueCount="159">
  <si>
    <t>Document and Entity Information (USD $)</t>
  </si>
  <si>
    <t>12 Months Ended</t>
  </si>
  <si>
    <t>Dec. 31, 2014</t>
  </si>
  <si>
    <t>Mar. 10, 2015</t>
  </si>
  <si>
    <t>Document And Entity Information</t>
  </si>
  <si>
    <t>Entity Registrant Name</t>
  </si>
  <si>
    <t>JMB 245 PARK AVENUE ASSOCIATES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Total assets</t>
  </si>
  <si>
    <t>Current liabilities:</t>
  </si>
  <si>
    <t>Accounts payable</t>
  </si>
  <si>
    <t>Demand note payable to an affiliate</t>
  </si>
  <si>
    <t>Commitments and contingencies</t>
  </si>
  <si>
    <t>Total liabilities</t>
  </si>
  <si>
    <t>General partners:</t>
  </si>
  <si>
    <t>Capital contributions</t>
  </si>
  <si>
    <t>Cumulative cash distributions</t>
  </si>
  <si>
    <t>Cumulative net losses</t>
  </si>
  <si>
    <t>Total general partners capital account</t>
  </si>
  <si>
    <t>Limited partners:</t>
  </si>
  <si>
    <t>Capital contributions, net of offering costs</t>
  </si>
  <si>
    <t>Total limited partners capital account</t>
  </si>
  <si>
    <t>Total partners capital accounts (deficits)</t>
  </si>
  <si>
    <t>Total liabilities and partners capital accounts (deficits)</t>
  </si>
  <si>
    <t>Consolidated Balance Sheets (Parenthetical) (USD $)</t>
  </si>
  <si>
    <t>Statement of Financial Position [Abstract]</t>
  </si>
  <si>
    <t>Accrued interest of demand note payable</t>
  </si>
  <si>
    <t>Interest of limited partners</t>
  </si>
  <si>
    <t>Consolidated Statements of Operations (USD $)</t>
  </si>
  <si>
    <t>Dec. 31, 2012</t>
  </si>
  <si>
    <t>Income:</t>
  </si>
  <si>
    <t>Partnership redemption distribution</t>
  </si>
  <si>
    <t>Interest</t>
  </si>
  <si>
    <t>Professional services</t>
  </si>
  <si>
    <t>General and administrative</t>
  </si>
  <si>
    <t>Total expenses</t>
  </si>
  <si>
    <t>Net loss</t>
  </si>
  <si>
    <t>Net loss per limited partnership interest</t>
  </si>
  <si>
    <t>Consolidated Statements of Partners Capital Accounts-General Partners (USD $)</t>
  </si>
  <si>
    <t>General Partners Contributions</t>
  </si>
  <si>
    <t>General Partners Net Income Loss</t>
  </si>
  <si>
    <t>General Partners Cash Distributions</t>
  </si>
  <si>
    <t>Total</t>
  </si>
  <si>
    <t>Balance, beginning at Dec. 31, 2011</t>
  </si>
  <si>
    <t>Net income (loss)</t>
  </si>
  <si>
    <t>Ending Balance at Dec. 31, 2012</t>
  </si>
  <si>
    <t>Balance, beginning at Dec. 31, 2012</t>
  </si>
  <si>
    <t>Ending Balance at Dec. 31, 2013</t>
  </si>
  <si>
    <t>Balance, beginning at Dec. 31, 2013</t>
  </si>
  <si>
    <t>Ending Balance at Dec. 31, 2014</t>
  </si>
  <si>
    <t>Consolidated Statements of Partners Capital Accounts-Limited Partners (USD $)</t>
  </si>
  <si>
    <t>Limited Partners Contributions</t>
  </si>
  <si>
    <t>Limited Partners Net Income Loss</t>
  </si>
  <si>
    <t>Limited Partners Cash Distributions</t>
  </si>
  <si>
    <t>Ending balance at Dec. 31, 2012</t>
  </si>
  <si>
    <t>Ending balance at Dec. 31, 2013</t>
  </si>
  <si>
    <t>Ending balance at Dec. 31, 2014</t>
  </si>
  <si>
    <t>Consolidated Statements of Cash Flows (USD $)</t>
  </si>
  <si>
    <t>Cash flows from operating activities</t>
  </si>
  <si>
    <t>Changes in:</t>
  </si>
  <si>
    <t>Interest payable to an affiliate</t>
  </si>
  <si>
    <t>Net cash provided by (used in) operating activities</t>
  </si>
  <si>
    <t>Cash flows from financing activities:</t>
  </si>
  <si>
    <t>Fundings of demand note payable</t>
  </si>
  <si>
    <t>Payments to demand note payable</t>
  </si>
  <si>
    <t>Net cash provided by (used in) financing activities</t>
  </si>
  <si>
    <t>Net increase (decrease) in cash</t>
  </si>
  <si>
    <t>Cash, beginning of year</t>
  </si>
  <si>
    <t>Cash, end of year</t>
  </si>
  <si>
    <t>General</t>
  </si>
  <si>
    <t>Notes to Financial Statements</t>
  </si>
  <si>
    <t>Operations and Basis of Accounting</t>
  </si>
  <si>
    <t>JMB/245 Park Avenue Associates, Ltd. (the "Partnership"), through JMB 245 Park Avenue Holding Company, LLC ("245 Park Holding"), owned an approximate .5% general partner interest in Brookfield Financial Properties, L.P. ("BFP, LP"), formerly known as World Financial Properties, L.P until December 29, 2014. The ownership was represented by 567.375 Class A Units. Business activities consisted primarily of rentals to a variety of commercial companies and the ultimate sale or disposition of such real estate. 245 Park Holding is a limited liability company in which the Partnership is a 99% member and BFP Property GP Corp. ("BFP, GP"), which is an affiliate of the managing general partner of BFP, LP, is a 1% member.</t>
  </si>
  <si>
    <t>On December 29, 2014, BFP, LP transferred 48.5% of the membership interests in BFP 245 Park Co., LLC, which owns an indirect interest in the property commonly known as 245 Park Avenue, New York, NY, to BFP-JMB 245, L.P., a Delaware limited partnership (“BFP/JMB”). Immediately following such transfer, 245 Park’s Holdings’ interest in BFP, LP, as represented by the Class A Units in BFP, LP, was redeemed in exchange for an interest in BFP/JMB represented by Class J shares of BFP/JMB. 245 Park Holding no longer holds any interest in BFP, LP, and its primary asset now consists of its interest in BFP/JMB.</t>
  </si>
  <si>
    <t>Upon execution of the limited partnership agreement of BFP/JMB, BFP, LP made a distribution to 245 Park Holding of approximately $2.53 million, which in turn distributed $2.5 million to the Partnership and $0.3 million to BFP, GP. BFP, LP owns all of the common shares and 245 Park Holding owns all of the Class J shares of BFP/JMB. 245 Park Holding has been deemed to have made a capital contribution and investment for the Class J shares of approximately $7.5 million. The Class J shares will accrue a cumulative annual preferred return of 5% which has a preference on any distributions by BFP/JMB to BFP, LP not attributable to a capital event. The unpaid preferred return and unpaid investment attributable to the Class J shares have a preference on any distributions by BFP/JMB to BFP, LP attributable to a capital event.</t>
  </si>
  <si>
    <t>BFP, LP can cause BFP/JMB to redeem all or any portion of the Class J shares held by 245 Park Holding at any time for a payment equal to any cumulative unpaid preferred return plus the proportionate remaining unpaid investment attributable to the Class J shares, plus, during the initial five years following the transaction, an additional payment as follows: (i) with respect to a redemption prior to December 29, 2015, $6,565,657.00, (ii) with respect to a redemption on or following December 29, 2015 and prior to December 29, 2016, $5,252,523.00, (iii) with respect to a redemption on or following December 29, 2016 and prior to December 29, 2017, $3,939,394.00, (iv) with respect to a redemption on or following December 29, 2017 and prior to December 29, 2018, $2,626,263.00, (v) with respect to a redemption on or following December 29, 2018 and prior to December 29, 2019, $1,313,131.00 and (vi) with respect to a redemption on or following December 29, 2019, $0. At any time thereafter, 245 Park Holding can cause BFP/JMB to redeem all or any portion of the Class J shares at any time for a payment equal to any cumulative unpaid preferred return plus the proportionate remaining unpaid investment attributable to the Class J shares.</t>
  </si>
  <si>
    <t>The transaction described above is not expected to result in any material tax consequences to the Partnership. The net proceeds of the $2.5 million distribution to the Partnership after payment of expenses related to the transaction were applied to reduce the amount outstanding on the demand note payable to JMB Realty Corporation.</t>
  </si>
  <si>
    <t>The accompanying consolidated financial statements include the accounts of the Partnership and its majority-owned limited liability company, 245 Park Holding. The effect of all transactions between the Partnership and its consolidated venture has been eliminated.</t>
  </si>
  <si>
    <t>The Partnership discontinued the application of the equity method of accounting, recorded its investment at zero and no longer recognizes its share of earnings or losses from BFP, LP or BFP/JMB, because the Partnership has no future funding obligations to BFP, LP or BFP/JMB and has no influence or control over the day-to-day affairs of BFP, LP or BFP/JMB.</t>
  </si>
  <si>
    <t>The Partnership's records are maintained on the accrual basis of accounting as adjusted for Federal income tax reporting purposes. The accompanying consolidated financial statements have been prepared from such records after making appropriate adjustments to reflect the Partnership's accounts in accordance with U.S. generally accepted accounting principles ("GAAP") and to consolidate the accounts of 245 Park Holding as described above. Such GAAP and consolidation adjustments are not recorded on the records of the Partnership.</t>
  </si>
  <si>
    <t>The net gain or loss per limited partnership interest is based upon the number of limited partnership interests outstanding at the end of the period before giving affect for any interests abandoned during the year. Deficit capital accounts will remain through the duration of the Partnership. Upon termination of the Partnership, a net gain will be attributed to the General Partners and Limited Partners, with deficit capital positions, for financial reporting and Federal and state income tax purposes.</t>
  </si>
  <si>
    <t>The preparation of financial statements in accordance with GAAP requires the Partnership to make estimates and assumptions that affect the reported or disclosed amount of assets and liabilities at the date of the financial statements and the reported amounts of revenues and expenses during the reporting period. Actual results could differ from those estimates.</t>
  </si>
  <si>
    <t>No provision for Federal or state income taxes has been made as the liability for such taxes is that of the partners rather than the Partnership.</t>
  </si>
  <si>
    <t xml:space="preserve">The Partnership's future liquidity and ability to continue as a going concern is dependent upon JMB for continued advances and the receipt of the cumulative annual preferred return on the Class J shares of BFP/JMB. JMB's advances, as well as consolidated balances from prior notes, are evidenced by a demand note (the "Demand Note"), dated December 1, 2004, which Demand Note is secured by the Partnership's indirect interest in BFP/JMB. JMB is under no obligation to make further advances and has the right to require repayment of the Demand Note together with accrued and unpaid interest at any time. This uncertainty and the fact that the Partnership has a net capital deficiency raise substantial doubt about the Partnership's ability to continue as a going concern. No adjustments to these consolidated financial statements for this uncertainty have been made. </t>
  </si>
  <si>
    <t>The Financial Accounting Standards Board recently issued new accounting guidance on when and how an entity should apply the liquidation basis of accounting. Under the new guidance, liquidation basis of accounting should only be used when liquidation is imminent, as defined in the guidance. Liquidation basis of accounting requires an entity to measure its assets at the estimated amount of cash or other consideration that it expects to collect and its liabilities at the amount otherwise prescribed under U.S. GAAP. The Partnership has assessed the new guidance and concluded that the liquidation of the Partnership is not imminent, as defined in the guidance. The Partnership will continue to monitor whether liquidation is imminent and, thereby, evaluate whether liquidation basis of accounting is required.</t>
  </si>
  <si>
    <t>Investment In Unconsolidated Venture</t>
  </si>
  <si>
    <t>Investment in Unconsolidated Venture</t>
  </si>
  <si>
    <t>In December 1983, the Partnership acquired an approximate 48.25% interest in 245 Park Avenue Company, a New York general partnership ("245 Park" or the "Joint Venture), which owned and operated a 46-story office building located at 245 Park Avenue, New York, New York. The Partnership was admitted to the Joint Venture through the purchase of one of the existing unaffiliated joint venture partner's interests for approximately $63,927,000. The unaffiliated venture partners (the "O&amp;Y partners") were affiliates of Olympia &amp; York Developments, Ltd. ("O&amp;Y").</t>
  </si>
  <si>
    <t>As a result of the financial difficulties of the O&amp;Y partners, in October 1995 each of the O&amp;Y partners and certain other O&amp;Y affiliates (but not the Joint Venture) filed for bankruptcy protection from creditors under Chapter 11 of the United States Bankruptcy Code. As a result of the plan of restructuring (the "Plan"), which became effective on November 21, 1996 ("Effective Date"), the Partnership received through JMB 245 Park Avenue Holding Company, LLC ("245 Park Holding") an approximate 5.4% general partner interest in Brookfield Financial Properties, L.P. ("BFP, LP"), formerly known as World Financial Properties, L.P. On December 31, 2002 (the "Redemption Date"), 245 Park Holding entered into a redemption agreement (the "Partial Redemption") by and among 245 Park Holding, BFP Property GP Corp. ("BFP, GP") and BFP, LP pursuant to which 245 Park Holding transferred and BFP, LP thereby redeemed approximately 90% of its approximate 5.4% interest (the "Redeemed Interest") in BFP, LP. 245 Park Holding's remaining interest in BFP, LP is approximately 0.5% thereof, represented by 567.375 Class A Units (the "Retained Interest"). The managing general partner of BFP, LP is not affiliated with the Partnership and, subject to the partnership agreement of BFP, LP has full authority to manage its affairs.</t>
  </si>
  <si>
    <t>On December 29, 2014, BFP, LP transferred 48.5% of the membership interests in BFP 245 Park Co., LLC, which owns an indirect interest in the property commonly known as 245 Park Avenue, New York, NY, to BFP-JMB 245, L.P., a Delaware limited partnership (“BFP/JMB”). Immediately following such transfer, 245 Park Holdings’ interest in BFP, LP, as represented by the Class A Units in BFP, LP, was redeemed in exchange for an interest in BFP/JMB represented by Class J shares of BFP/JMB. 245 Park Holding no longer holds any interest in BFP, LP, and its primary asset now consists of its interest in BFP/JMB.</t>
  </si>
  <si>
    <r>
      <t xml:space="preserve">Persons who are interested in obtaining information concerning BFP, LP should be aware that Brookfield Office Properties, Inc. (“BOP”), formerly Brookfield Properties Corporation, filed periodic reports and other information, which included information about BFP, LP and its assets and operations, with the U.S. Securities and Exchange Commission ("SEC") pursuant to the Securities Exchange Act of 1934. BOP’s filings with the SEC are available to the public through the SEC's Electronic Data Gathering, Analysis and Retrieval (EDGAR) system accessible through the SEC's web site at </t>
    </r>
    <r>
      <rPr>
        <u/>
        <sz val="11"/>
        <color rgb="FF1F497D"/>
        <rFont val="Times New Roman"/>
        <family val="1"/>
      </rPr>
      <t>http://www.sec.gov</t>
    </r>
    <r>
      <rPr>
        <sz val="11"/>
        <color theme="1"/>
        <rFont val="Times New Roman"/>
        <family val="1"/>
      </rPr>
      <t>. On June 20, 2014, BOP became a private company and is no longer required to file with the SEC. This description is provided for informational purposes only. The Partnership does not prepare, and is not responsible for the preparation of, any of BOP’s reports or other information it filed with the SEC including, but not limited to, those concerning the business and financial results of BFP, LP. Those reports and other information are not intended to be incorporated by reference into this report on Form 10-K, and the Partnership has no responsibility for the accuracy of any information included in BOP’s reports or other information.</t>
    </r>
  </si>
  <si>
    <t>The Partnership's indirect interest in BFP/JMB was pledged as collateral for certain notes payable to JMB, of which one long-term note ("Replacement Note 1") and one demand note (the "Demand Note") remained unpaid as of January 1, 2006. Reference is made to Notes Payable to an Affiliate below. The security agreements for such notes required mandatory payment of principal and interest out of any net proceeds received upon the redemption, refinancing or other disposition of, or any distribution made with respect to, the Partnership's indirect interest in BFP, LP.</t>
  </si>
  <si>
    <t>The outstanding balance of the Demand Note at December 31, 2014 is $6,664,871 and continues to accrue interest and be increased in principal amount by additional advances from JMB. It is unlikely that the Holders of Interests ever will receive any significant distributions from the Partnership. However, it is expected that Holders of Interests will be allocated a substantial amount of additional gain for Federal and state income tax purposes as a result of transactions which may occur over the remaining term of the Partnership. These transactions include (i) a sale or other disposition of the 245 Park Avenue property; (ii) a sale or other disposition of the Partnership's indirect interest in BFP/JMB; or (iii) a reduction in the indebtedness of the 245 Park Avenue property or other indebtedness of the Partnership for Federal and state income tax purposes. The amount of gain for Federal and state income tax purposes to be allocated to a Holder of Interests over the remaining term of the Partnership is expected to be, at a minimum, equal to all or most of the amount of such Holder's deficit capital account for tax purposes. Such gain may be offset by suspended losses from prior years (if any) that have been allocated to the Holder of Interests. The actual tax liability of each Holder of Interests will depend on such Holder's own tax situation.</t>
  </si>
  <si>
    <t>Notes Payable To An Affiliate</t>
  </si>
  <si>
    <t>Notes Payable to an Affiliate</t>
  </si>
  <si>
    <t>Replacement Note 1, which was secured by the Partnership's indirect interest in BFP, LP and was scheduled to mature in January 2006, was consolidated into the Demand Note, effective January 2, 2006. Replacement Note 1 accrued interest at 2% per annum, with interest compounded annually and included in principal, and had a balance of $3,962,194, including $479,910 of accrued interest, as of January 2, 2006.</t>
  </si>
  <si>
    <t>The operations of the Partnership since 2005 have been funded entirely by cash advances from JMB which totaled $2,017,000 as of December 31, 2014 ($160,000 of which was funded in 2014) and which, together with the amount owed and rolled over from Replacement Note 1, are evidenced by the Demand Note. The net proceeds of the $2,500,000 distribution to the Partnership was applied to the Demand Note on December 30, 2014. An additional payment of approximately $8,300 was made to the accrued interest on the Demand Note and additional cash advances totaling $90,000 were made by JMB under the Demand Note through March 11, 2015, the date this report was filed. The Demand Note, which had an outstanding balance of unpaid principal and accrued interest at December 31, 2014 of $6,664,871, accrues interest at prime plus 1 percent, 4.25% at December 31, 2014, with interest compounded quarterly and included in principal, and is secured by the Partnership's interest in BFP/JMB. JMB is under no obligation to make further advances and has the right to require repayment of the Demand Note together with accrued and unpaid interest at any time.</t>
  </si>
  <si>
    <t>Accrued and unpaid interest due to an affiliate was $1,165,587 (of which $376,339 was accrued for 2014) and $3,289,248 (of which $354,080 was accrued for 2013) as of December 31, 2014 and 2013, respectively.</t>
  </si>
  <si>
    <t>Partnership Agreement</t>
  </si>
  <si>
    <t xml:space="preserve">Partnership Agreement </t>
  </si>
  <si>
    <t>Pursuant to the terms of the Partnership Agreement, net profits and losses of the Partnership from operations are generally allocated 94% to the Holders and 6% to the General Partners. Profits from the sale or other disposition of all or substantially all of the Partnership's indirect interest in BFP/JMB or of all or substantially all of the 245 Park Avenue office building will be allocated to the General Partners in an amount equal to the greater of 1% of such profits or any cash from the proceeds of such sale or other disposition distributed to the General Partners, plus an additional amount of such profits to eliminate deficits, if any, in the General Partners' capital accounts. The remainder of such profits will be allocated to the Holders of Interest. All losses from the sale of all or substantially all of the Partnership's indirect interest in BFP/JMB will be allocated 99% to the Holders and 1% to the General Partners. All such profits or losses will be allocated among the Holders in proportion to the number of Interests held. For Federal income tax purposes, all interest expense recognized on the Demand Note is allocated to a General Partner.</t>
  </si>
  <si>
    <t>The General Partners are not required to make any additional capital contributions except under certain limited circumstances upon dissolution and termination of the Partnership. Distributions of "Distributable Cash" (as defined) of the Partnership generally will be made 94% to the Holders of Interest and 6% to the General Partners. Distributions of "Sale Proceeds" or "Financing Proceeds" (as defined) will be made first to the Holders in an amount equal to their contributed capital, next to the General Partners in an amount equal to their capital contributions, and the balance 70% to the Holders and 30% to the General Partners. Distributions would be made to the General Partners and Holders of Interests generally only after the satisfaction of all Partnership liabilities, including, but not limited to, the Demand Note.</t>
  </si>
  <si>
    <t>Transactions With Affiliates</t>
  </si>
  <si>
    <t>Transactions with Affiliates</t>
  </si>
  <si>
    <t>The Partnership, pursuant to the Partnership Agreement, is permitted to engage in various transactions involving JMB Park Avenue, Inc., the Corporate General Partner, and its affiliates including the reimbursement for salaries and salary-related expenses of its employees, certain of its officers, and other direct expenses relating to the administration of the Partnership and the operation of the Partnership's real property investments. Fees, commissions and other expenses required to be paid by the Partnership to the General Partners and their affiliates as of and for the years ended December 31, 2014, 2013 and 2012 are as follows:</t>
  </si>
  <si>
    <t>Unpaid at</t>
  </si>
  <si>
    <t>December 31,</t>
  </si>
  <si>
    <t>Reimbursement (at cost) for</t>
  </si>
  <si>
    <t>  financial reporting services</t>
  </si>
  <si>
    <t>$</t>
  </si>
  <si>
    <t>  legal services</t>
  </si>
  <si>
    <t>Any reimbursable amounts currently payable to the General Partners and its affiliates do not bear interest.</t>
  </si>
  <si>
    <r>
      <t>Reference is made to the Notes, "</t>
    </r>
    <r>
      <rPr>
        <i/>
        <sz val="11"/>
        <color theme="1"/>
        <rFont val="Times New Roman"/>
        <family val="1"/>
      </rPr>
      <t>Investment in Unconsolidated Venture</t>
    </r>
    <r>
      <rPr>
        <sz val="11"/>
        <color theme="1"/>
        <rFont val="Times New Roman"/>
        <family val="1"/>
      </rPr>
      <t>" and "</t>
    </r>
    <r>
      <rPr>
        <i/>
        <sz val="11"/>
        <color theme="1"/>
        <rFont val="Times New Roman"/>
        <family val="1"/>
      </rPr>
      <t>Notes Payable to an Affiliate</t>
    </r>
    <r>
      <rPr>
        <sz val="11"/>
        <color theme="1"/>
        <rFont val="Times New Roman"/>
        <family val="1"/>
      </rPr>
      <t>" above for a discussion of certain loans and notes payable by the Partnership to JMB and related collateral held by JMB.</t>
    </r>
  </si>
  <si>
    <t>Supplementary Quarterly Data</t>
  </si>
  <si>
    <t>Supplementary Quarterly Data Unaudited</t>
  </si>
  <si>
    <t>Supplementary Quarterly Data (Unaudited)</t>
  </si>
  <si>
    <t>At 3/31</t>
  </si>
  <si>
    <t>At 6/30</t>
  </si>
  <si>
    <t>At 9/30</t>
  </si>
  <si>
    <t>At 12/31</t>
  </si>
  <si>
    <t>Total income</t>
  </si>
  <si>
    <t>-- </t>
  </si>
  <si>
    <t>2,500,000 </t>
  </si>
  <si>
    <t>2,292,148 </t>
  </si>
  <si>
    <t>Net income (loss) per limited</t>
  </si>
  <si>
    <t>    partnership interest</t>
  </si>
  <si>
    <t>2,354 </t>
  </si>
  <si>
    <t>Net loss per limited partnership</t>
  </si>
  <si>
    <t>    interest</t>
  </si>
  <si>
    <t>Transactions With Affiliates (Tables)</t>
  </si>
  <si>
    <t>Transactions With Affiliates Table</t>
  </si>
  <si>
    <t>Supplementary Quarterly Data (Tables)</t>
  </si>
  <si>
    <t>Supplementary quarterly data - unaudited</t>
  </si>
  <si>
    <t>Notes Payable To An Affiliate (Details Narrative) (USD $)</t>
  </si>
  <si>
    <t>Total cash advances funded from JMB</t>
  </si>
  <si>
    <t>Cash advances funded from JMB during the period</t>
  </si>
  <si>
    <t>Partnership owed Corporate General Partner</t>
  </si>
  <si>
    <t>Accrued and unpaid interest due to an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rgb="FF1F497D"/>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0" xfId="0" applyFont="1" applyFill="1" applyAlignment="1">
      <alignment vertical="top" wrapText="1"/>
    </xf>
    <xf numFmtId="0" fontId="19" fillId="0" borderId="14" xfId="0" applyFont="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74715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567375</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14</v>
      </c>
      <c r="B1" s="1" t="s">
        <v>1</v>
      </c>
    </row>
    <row r="2" spans="1:2" x14ac:dyDescent="0.25">
      <c r="A2" s="8"/>
      <c r="B2" s="1" t="s">
        <v>2</v>
      </c>
    </row>
    <row r="3" spans="1:2" x14ac:dyDescent="0.25">
      <c r="A3" s="3" t="s">
        <v>91</v>
      </c>
      <c r="B3" s="4"/>
    </row>
    <row r="4" spans="1:2" x14ac:dyDescent="0.25">
      <c r="A4" s="12" t="s">
        <v>114</v>
      </c>
      <c r="B4" s="9" t="s">
        <v>115</v>
      </c>
    </row>
    <row r="5" spans="1:2" x14ac:dyDescent="0.25">
      <c r="A5" s="12"/>
      <c r="B5" s="10"/>
    </row>
    <row r="6" spans="1:2" ht="165" x14ac:dyDescent="0.25">
      <c r="A6" s="12"/>
      <c r="B6" s="10" t="s">
        <v>116</v>
      </c>
    </row>
    <row r="7" spans="1:2" x14ac:dyDescent="0.25">
      <c r="A7" s="12"/>
      <c r="B7" s="10"/>
    </row>
    <row r="8" spans="1:2" ht="409.5" x14ac:dyDescent="0.25">
      <c r="A8" s="12"/>
      <c r="B8" s="10" t="s">
        <v>117</v>
      </c>
    </row>
    <row r="9" spans="1:2" x14ac:dyDescent="0.25">
      <c r="A9" s="12"/>
      <c r="B9" s="10"/>
    </row>
    <row r="10" spans="1:2" ht="90" x14ac:dyDescent="0.25">
      <c r="A10" s="12"/>
      <c r="B10" s="10" t="s">
        <v>11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19</v>
      </c>
      <c r="B1" s="1" t="s">
        <v>1</v>
      </c>
    </row>
    <row r="2" spans="1:2" x14ac:dyDescent="0.25">
      <c r="A2" s="8"/>
      <c r="B2" s="1" t="s">
        <v>2</v>
      </c>
    </row>
    <row r="3" spans="1:2" x14ac:dyDescent="0.25">
      <c r="A3" s="3" t="s">
        <v>91</v>
      </c>
      <c r="B3" s="4"/>
    </row>
    <row r="4" spans="1:2" x14ac:dyDescent="0.25">
      <c r="A4" s="12" t="s">
        <v>119</v>
      </c>
      <c r="B4" s="9" t="s">
        <v>120</v>
      </c>
    </row>
    <row r="5" spans="1:2" x14ac:dyDescent="0.25">
      <c r="A5" s="12"/>
      <c r="B5" s="10"/>
    </row>
    <row r="6" spans="1:2" ht="409.5" x14ac:dyDescent="0.25">
      <c r="A6" s="12"/>
      <c r="B6" s="10" t="s">
        <v>121</v>
      </c>
    </row>
    <row r="7" spans="1:2" x14ac:dyDescent="0.25">
      <c r="A7" s="12"/>
      <c r="B7" s="10"/>
    </row>
    <row r="8" spans="1:2" ht="330" x14ac:dyDescent="0.25">
      <c r="A8" s="12"/>
      <c r="B8" s="10" t="s">
        <v>12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5.42578125" customWidth="1"/>
    <col min="4" max="4" width="17.5703125" customWidth="1"/>
    <col min="5" max="5" width="24.85546875" customWidth="1"/>
    <col min="6" max="6" width="17.5703125" customWidth="1"/>
    <col min="7" max="7" width="24.85546875" customWidth="1"/>
    <col min="8" max="8" width="17.5703125" customWidth="1"/>
    <col min="9" max="9" width="24.85546875" customWidth="1"/>
    <col min="10" max="10" width="36.570312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v>
      </c>
      <c r="B3" s="41"/>
      <c r="C3" s="41"/>
      <c r="D3" s="41"/>
      <c r="E3" s="41"/>
      <c r="F3" s="41"/>
      <c r="G3" s="41"/>
      <c r="H3" s="41"/>
      <c r="I3" s="41"/>
      <c r="J3" s="41"/>
    </row>
    <row r="4" spans="1:10" x14ac:dyDescent="0.25">
      <c r="A4" s="12" t="s">
        <v>123</v>
      </c>
      <c r="B4" s="42" t="s">
        <v>124</v>
      </c>
      <c r="C4" s="42"/>
      <c r="D4" s="42"/>
      <c r="E4" s="42"/>
      <c r="F4" s="42"/>
      <c r="G4" s="42"/>
      <c r="H4" s="42"/>
      <c r="I4" s="42"/>
      <c r="J4" s="42"/>
    </row>
    <row r="5" spans="1:10" x14ac:dyDescent="0.25">
      <c r="A5" s="12"/>
      <c r="B5" s="43"/>
      <c r="C5" s="43"/>
      <c r="D5" s="43"/>
      <c r="E5" s="43"/>
      <c r="F5" s="43"/>
      <c r="G5" s="43"/>
      <c r="H5" s="43"/>
      <c r="I5" s="43"/>
      <c r="J5" s="43"/>
    </row>
    <row r="6" spans="1:10" ht="45" customHeight="1" x14ac:dyDescent="0.25">
      <c r="A6" s="12"/>
      <c r="B6" s="43" t="s">
        <v>125</v>
      </c>
      <c r="C6" s="43"/>
      <c r="D6" s="43"/>
      <c r="E6" s="43"/>
      <c r="F6" s="43"/>
      <c r="G6" s="43"/>
      <c r="H6" s="43"/>
      <c r="I6" s="43"/>
      <c r="J6" s="43"/>
    </row>
    <row r="7" spans="1:10" x14ac:dyDescent="0.25">
      <c r="A7" s="12"/>
      <c r="B7" s="25"/>
      <c r="C7" s="26">
        <v>2014</v>
      </c>
      <c r="D7" s="26"/>
      <c r="E7" s="28"/>
      <c r="F7" s="26">
        <v>2013</v>
      </c>
      <c r="G7" s="28"/>
      <c r="H7" s="26">
        <v>2012</v>
      </c>
      <c r="I7" s="29"/>
      <c r="J7" s="16" t="s">
        <v>126</v>
      </c>
    </row>
    <row r="8" spans="1:10" x14ac:dyDescent="0.25">
      <c r="A8" s="12"/>
      <c r="B8" s="25"/>
      <c r="C8" s="26"/>
      <c r="D8" s="26"/>
      <c r="E8" s="28"/>
      <c r="F8" s="26"/>
      <c r="G8" s="28"/>
      <c r="H8" s="26"/>
      <c r="I8" s="29"/>
      <c r="J8" s="16" t="s">
        <v>127</v>
      </c>
    </row>
    <row r="9" spans="1:10" ht="15.75" thickBot="1" x14ac:dyDescent="0.3">
      <c r="A9" s="12"/>
      <c r="B9" s="25"/>
      <c r="C9" s="27"/>
      <c r="D9" s="27"/>
      <c r="E9" s="28"/>
      <c r="F9" s="27"/>
      <c r="G9" s="28"/>
      <c r="H9" s="27"/>
      <c r="I9" s="29"/>
      <c r="J9" s="17">
        <v>2014</v>
      </c>
    </row>
    <row r="10" spans="1:10" x14ac:dyDescent="0.25">
      <c r="A10" s="12"/>
      <c r="B10" s="18" t="s">
        <v>128</v>
      </c>
      <c r="C10" s="31" t="s">
        <v>130</v>
      </c>
      <c r="D10" s="33">
        <v>31041</v>
      </c>
      <c r="E10" s="34"/>
      <c r="F10" s="33">
        <v>29987</v>
      </c>
      <c r="G10" s="34"/>
      <c r="H10" s="33">
        <v>28305</v>
      </c>
      <c r="I10" s="34"/>
      <c r="J10" s="33">
        <v>2601</v>
      </c>
    </row>
    <row r="11" spans="1:10" x14ac:dyDescent="0.25">
      <c r="A11" s="12"/>
      <c r="B11" s="18" t="s">
        <v>129</v>
      </c>
      <c r="C11" s="30"/>
      <c r="D11" s="32"/>
      <c r="E11" s="34"/>
      <c r="F11" s="32"/>
      <c r="G11" s="34"/>
      <c r="H11" s="32"/>
      <c r="I11" s="34"/>
      <c r="J11" s="32"/>
    </row>
    <row r="12" spans="1:10" x14ac:dyDescent="0.25">
      <c r="A12" s="12"/>
      <c r="B12" s="20" t="s">
        <v>128</v>
      </c>
      <c r="C12" s="35"/>
      <c r="D12" s="37">
        <v>0</v>
      </c>
      <c r="E12" s="37"/>
      <c r="F12" s="39">
        <v>1332</v>
      </c>
      <c r="G12" s="37"/>
      <c r="H12" s="39">
        <v>3038</v>
      </c>
      <c r="I12" s="37"/>
      <c r="J12" s="37">
        <v>0</v>
      </c>
    </row>
    <row r="13" spans="1:10" ht="15.75" thickBot="1" x14ac:dyDescent="0.3">
      <c r="A13" s="12"/>
      <c r="B13" s="20" t="s">
        <v>131</v>
      </c>
      <c r="C13" s="36"/>
      <c r="D13" s="38"/>
      <c r="E13" s="37"/>
      <c r="F13" s="40"/>
      <c r="G13" s="37"/>
      <c r="H13" s="40"/>
      <c r="I13" s="37"/>
      <c r="J13" s="38"/>
    </row>
    <row r="14" spans="1:10" ht="15.75" thickBot="1" x14ac:dyDescent="0.3">
      <c r="A14" s="12"/>
      <c r="B14" s="18"/>
      <c r="C14" s="23" t="s">
        <v>130</v>
      </c>
      <c r="D14" s="24">
        <v>31041</v>
      </c>
      <c r="E14" s="19"/>
      <c r="F14" s="24">
        <v>31319</v>
      </c>
      <c r="G14" s="19"/>
      <c r="H14" s="24">
        <v>31343</v>
      </c>
      <c r="I14" s="19"/>
      <c r="J14" s="24">
        <v>2601</v>
      </c>
    </row>
    <row r="15" spans="1:10" ht="15.75" thickTop="1" x14ac:dyDescent="0.25">
      <c r="A15" s="12"/>
      <c r="B15" s="43"/>
      <c r="C15" s="43"/>
      <c r="D15" s="43"/>
      <c r="E15" s="43"/>
      <c r="F15" s="43"/>
      <c r="G15" s="43"/>
      <c r="H15" s="43"/>
      <c r="I15" s="43"/>
      <c r="J15" s="43"/>
    </row>
    <row r="16" spans="1:10" ht="15" customHeight="1" x14ac:dyDescent="0.25">
      <c r="A16" s="12"/>
      <c r="B16" s="43" t="s">
        <v>132</v>
      </c>
      <c r="C16" s="43"/>
      <c r="D16" s="43"/>
      <c r="E16" s="43"/>
      <c r="F16" s="43"/>
      <c r="G16" s="43"/>
      <c r="H16" s="43"/>
      <c r="I16" s="43"/>
      <c r="J16" s="43"/>
    </row>
    <row r="17" spans="1:10" x14ac:dyDescent="0.25">
      <c r="A17" s="12"/>
      <c r="B17" s="43"/>
      <c r="C17" s="43"/>
      <c r="D17" s="43"/>
      <c r="E17" s="43"/>
      <c r="F17" s="43"/>
      <c r="G17" s="43"/>
      <c r="H17" s="43"/>
      <c r="I17" s="43"/>
      <c r="J17" s="43"/>
    </row>
    <row r="18" spans="1:10" ht="15" customHeight="1" x14ac:dyDescent="0.25">
      <c r="A18" s="12"/>
      <c r="B18" s="43" t="s">
        <v>133</v>
      </c>
      <c r="C18" s="43"/>
      <c r="D18" s="43"/>
      <c r="E18" s="43"/>
      <c r="F18" s="43"/>
      <c r="G18" s="43"/>
      <c r="H18" s="43"/>
      <c r="I18" s="43"/>
      <c r="J18" s="43"/>
    </row>
  </sheetData>
  <mergeCells count="35">
    <mergeCell ref="B17:J17"/>
    <mergeCell ref="B18:J18"/>
    <mergeCell ref="A1:A2"/>
    <mergeCell ref="B1:J1"/>
    <mergeCell ref="B2:J2"/>
    <mergeCell ref="B3:J3"/>
    <mergeCell ref="A4:A18"/>
    <mergeCell ref="B4:J4"/>
    <mergeCell ref="B5:J5"/>
    <mergeCell ref="B6:J6"/>
    <mergeCell ref="B15:J15"/>
    <mergeCell ref="B16:J16"/>
    <mergeCell ref="J10:J11"/>
    <mergeCell ref="C12:C13"/>
    <mergeCell ref="D12:D13"/>
    <mergeCell ref="E12:E13"/>
    <mergeCell ref="F12:F13"/>
    <mergeCell ref="G12:G13"/>
    <mergeCell ref="H12:H13"/>
    <mergeCell ref="I12:I13"/>
    <mergeCell ref="J12:J13"/>
    <mergeCell ref="I7:I9"/>
    <mergeCell ref="C10:C11"/>
    <mergeCell ref="D10:D11"/>
    <mergeCell ref="E10:E11"/>
    <mergeCell ref="F10:F11"/>
    <mergeCell ref="G10:G11"/>
    <mergeCell ref="H10:H11"/>
    <mergeCell ref="I10:I11"/>
    <mergeCell ref="B7:B9"/>
    <mergeCell ref="C7:D9"/>
    <mergeCell ref="E7:E9"/>
    <mergeCell ref="F7:F9"/>
    <mergeCell ref="G7:G9"/>
    <mergeCell ref="H7: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7.5703125" bestFit="1" customWidth="1"/>
    <col min="3" max="3" width="2" bestFit="1" customWidth="1"/>
    <col min="4" max="4" width="8.140625" bestFit="1" customWidth="1"/>
    <col min="6" max="6" width="8.140625" bestFit="1" customWidth="1"/>
    <col min="8" max="8" width="8.140625" bestFit="1" customWidth="1"/>
    <col min="10" max="10" width="9.42578125" bestFit="1"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v>
      </c>
      <c r="B3" s="41"/>
      <c r="C3" s="41"/>
      <c r="D3" s="41"/>
      <c r="E3" s="41"/>
      <c r="F3" s="41"/>
      <c r="G3" s="41"/>
      <c r="H3" s="41"/>
      <c r="I3" s="41"/>
      <c r="J3" s="41"/>
    </row>
    <row r="4" spans="1:10" x14ac:dyDescent="0.25">
      <c r="A4" s="12" t="s">
        <v>135</v>
      </c>
      <c r="B4" s="43"/>
      <c r="C4" s="43"/>
      <c r="D4" s="43"/>
      <c r="E4" s="43"/>
      <c r="F4" s="43"/>
      <c r="G4" s="43"/>
      <c r="H4" s="43"/>
      <c r="I4" s="43"/>
      <c r="J4" s="43"/>
    </row>
    <row r="5" spans="1:10" x14ac:dyDescent="0.25">
      <c r="A5" s="12"/>
      <c r="B5" s="42" t="s">
        <v>136</v>
      </c>
      <c r="C5" s="42"/>
      <c r="D5" s="42"/>
      <c r="E5" s="42"/>
      <c r="F5" s="42"/>
      <c r="G5" s="42"/>
      <c r="H5" s="42"/>
      <c r="I5" s="42"/>
      <c r="J5" s="42"/>
    </row>
    <row r="6" spans="1:10" x14ac:dyDescent="0.25">
      <c r="A6" s="12"/>
      <c r="B6" s="43"/>
      <c r="C6" s="43"/>
      <c r="D6" s="43"/>
      <c r="E6" s="43"/>
      <c r="F6" s="43"/>
      <c r="G6" s="43"/>
      <c r="H6" s="43"/>
      <c r="I6" s="43"/>
      <c r="J6" s="43"/>
    </row>
    <row r="7" spans="1:10" ht="15.75" thickBot="1" x14ac:dyDescent="0.3">
      <c r="A7" s="12"/>
      <c r="B7" s="13"/>
      <c r="C7" s="27">
        <v>2014</v>
      </c>
      <c r="D7" s="27"/>
      <c r="E7" s="27"/>
      <c r="F7" s="27"/>
      <c r="G7" s="27"/>
      <c r="H7" s="27"/>
      <c r="I7" s="27"/>
      <c r="J7" s="27"/>
    </row>
    <row r="8" spans="1:10" ht="16.5" thickBot="1" x14ac:dyDescent="0.3">
      <c r="A8" s="12"/>
      <c r="B8" s="13"/>
      <c r="C8" s="49" t="s">
        <v>137</v>
      </c>
      <c r="D8" s="49"/>
      <c r="E8" s="14"/>
      <c r="F8" s="44" t="s">
        <v>138</v>
      </c>
      <c r="G8" s="14"/>
      <c r="H8" s="44" t="s">
        <v>139</v>
      </c>
      <c r="I8" s="15"/>
      <c r="J8" s="17" t="s">
        <v>140</v>
      </c>
    </row>
    <row r="9" spans="1:10" ht="15.75" thickBot="1" x14ac:dyDescent="0.3">
      <c r="A9" s="12"/>
      <c r="B9" s="18" t="s">
        <v>141</v>
      </c>
      <c r="C9" s="45" t="s">
        <v>130</v>
      </c>
      <c r="D9" s="46" t="s">
        <v>142</v>
      </c>
      <c r="E9" s="19"/>
      <c r="F9" s="46" t="s">
        <v>142</v>
      </c>
      <c r="G9" s="19"/>
      <c r="H9" s="46" t="s">
        <v>142</v>
      </c>
      <c r="I9" s="19"/>
      <c r="J9" s="46" t="s">
        <v>143</v>
      </c>
    </row>
    <row r="10" spans="1:10" ht="15.75" thickTop="1" x14ac:dyDescent="0.25">
      <c r="A10" s="12"/>
      <c r="B10" s="20"/>
      <c r="C10" s="21"/>
      <c r="D10" s="22"/>
      <c r="E10" s="22"/>
      <c r="F10" s="22"/>
      <c r="G10" s="22"/>
      <c r="H10" s="22"/>
      <c r="I10" s="22"/>
      <c r="J10" s="22"/>
    </row>
    <row r="11" spans="1:10" ht="15.75" thickBot="1" x14ac:dyDescent="0.3">
      <c r="A11" s="12"/>
      <c r="B11" s="18" t="s">
        <v>65</v>
      </c>
      <c r="C11" s="45" t="s">
        <v>130</v>
      </c>
      <c r="D11" s="47">
        <v>-154490</v>
      </c>
      <c r="E11" s="19"/>
      <c r="F11" s="47">
        <v>-122583</v>
      </c>
      <c r="G11" s="19"/>
      <c r="H11" s="47">
        <v>-123421</v>
      </c>
      <c r="I11" s="19"/>
      <c r="J11" s="46" t="s">
        <v>144</v>
      </c>
    </row>
    <row r="12" spans="1:10" ht="15.75" thickTop="1" x14ac:dyDescent="0.25">
      <c r="A12" s="12"/>
      <c r="B12" s="20"/>
      <c r="C12" s="21"/>
      <c r="D12" s="22"/>
      <c r="E12" s="22"/>
      <c r="F12" s="22"/>
      <c r="G12" s="22"/>
      <c r="H12" s="22"/>
      <c r="I12" s="22"/>
      <c r="J12" s="22"/>
    </row>
    <row r="13" spans="1:10" x14ac:dyDescent="0.25">
      <c r="A13" s="12"/>
      <c r="B13" s="18" t="s">
        <v>145</v>
      </c>
      <c r="C13" s="30" t="s">
        <v>130</v>
      </c>
      <c r="D13" s="34">
        <v>-159</v>
      </c>
      <c r="E13" s="34"/>
      <c r="F13" s="34">
        <v>-126</v>
      </c>
      <c r="G13" s="34"/>
      <c r="H13" s="34">
        <v>-126</v>
      </c>
      <c r="I13" s="34"/>
      <c r="J13" s="34" t="s">
        <v>147</v>
      </c>
    </row>
    <row r="14" spans="1:10" ht="15.75" thickBot="1" x14ac:dyDescent="0.3">
      <c r="A14" s="12"/>
      <c r="B14" s="18" t="s">
        <v>146</v>
      </c>
      <c r="C14" s="50"/>
      <c r="D14" s="51"/>
      <c r="E14" s="34"/>
      <c r="F14" s="51"/>
      <c r="G14" s="34"/>
      <c r="H14" s="51"/>
      <c r="I14" s="34"/>
      <c r="J14" s="51"/>
    </row>
    <row r="15" spans="1:10" ht="15.75" thickTop="1" x14ac:dyDescent="0.25">
      <c r="A15" s="12"/>
      <c r="B15" s="48"/>
      <c r="C15" s="21"/>
      <c r="D15" s="22"/>
      <c r="E15" s="22"/>
      <c r="F15" s="22"/>
      <c r="G15" s="22"/>
      <c r="H15" s="22"/>
      <c r="I15" s="22"/>
      <c r="J15" s="22"/>
    </row>
    <row r="16" spans="1:10" x14ac:dyDescent="0.25">
      <c r="A16" s="12"/>
      <c r="B16" s="43"/>
      <c r="C16" s="43"/>
      <c r="D16" s="43"/>
      <c r="E16" s="43"/>
      <c r="F16" s="43"/>
      <c r="G16" s="43"/>
      <c r="H16" s="43"/>
      <c r="I16" s="43"/>
      <c r="J16" s="43"/>
    </row>
    <row r="17" spans="1:10" ht="15.75" thickBot="1" x14ac:dyDescent="0.3">
      <c r="A17" s="12"/>
      <c r="B17" s="13"/>
      <c r="C17" s="27">
        <v>2013</v>
      </c>
      <c r="D17" s="27"/>
      <c r="E17" s="27"/>
      <c r="F17" s="27"/>
      <c r="G17" s="27"/>
      <c r="H17" s="27"/>
      <c r="I17" s="27"/>
      <c r="J17" s="27"/>
    </row>
    <row r="18" spans="1:10" ht="16.5" thickBot="1" x14ac:dyDescent="0.3">
      <c r="A18" s="12"/>
      <c r="B18" s="13"/>
      <c r="C18" s="49" t="s">
        <v>137</v>
      </c>
      <c r="D18" s="49"/>
      <c r="E18" s="14"/>
      <c r="F18" s="44" t="s">
        <v>138</v>
      </c>
      <c r="G18" s="14"/>
      <c r="H18" s="44" t="s">
        <v>139</v>
      </c>
      <c r="I18" s="15"/>
      <c r="J18" s="17" t="s">
        <v>140</v>
      </c>
    </row>
    <row r="19" spans="1:10" ht="15.75" thickBot="1" x14ac:dyDescent="0.3">
      <c r="A19" s="12"/>
      <c r="B19" s="18" t="s">
        <v>141</v>
      </c>
      <c r="C19" s="45" t="s">
        <v>130</v>
      </c>
      <c r="D19" s="46" t="s">
        <v>142</v>
      </c>
      <c r="E19" s="19"/>
      <c r="F19" s="46" t="s">
        <v>142</v>
      </c>
      <c r="G19" s="19"/>
      <c r="H19" s="46" t="s">
        <v>142</v>
      </c>
      <c r="I19" s="19"/>
      <c r="J19" s="46" t="s">
        <v>142</v>
      </c>
    </row>
    <row r="20" spans="1:10" ht="15.75" thickTop="1" x14ac:dyDescent="0.25">
      <c r="A20" s="12"/>
      <c r="B20" s="20"/>
      <c r="C20" s="21"/>
      <c r="D20" s="22"/>
      <c r="E20" s="22"/>
      <c r="F20" s="22"/>
      <c r="G20" s="22"/>
      <c r="H20" s="22"/>
      <c r="I20" s="22"/>
      <c r="J20" s="22"/>
    </row>
    <row r="21" spans="1:10" ht="15.75" thickBot="1" x14ac:dyDescent="0.3">
      <c r="A21" s="12"/>
      <c r="B21" s="18" t="s">
        <v>57</v>
      </c>
      <c r="C21" s="45" t="s">
        <v>130</v>
      </c>
      <c r="D21" s="47">
        <v>-172728</v>
      </c>
      <c r="E21" s="19"/>
      <c r="F21" s="47">
        <v>-114006</v>
      </c>
      <c r="G21" s="19"/>
      <c r="H21" s="47">
        <v>-119927</v>
      </c>
      <c r="I21" s="19"/>
      <c r="J21" s="47">
        <v>-135572</v>
      </c>
    </row>
    <row r="22" spans="1:10" ht="15.75" thickTop="1" x14ac:dyDescent="0.25">
      <c r="A22" s="12"/>
      <c r="B22" s="20"/>
      <c r="C22" s="21"/>
      <c r="D22" s="22"/>
      <c r="E22" s="22"/>
      <c r="F22" s="22"/>
      <c r="G22" s="22"/>
      <c r="H22" s="22"/>
      <c r="I22" s="22"/>
      <c r="J22" s="22"/>
    </row>
    <row r="23" spans="1:10" x14ac:dyDescent="0.25">
      <c r="A23" s="12"/>
      <c r="B23" s="18" t="s">
        <v>148</v>
      </c>
      <c r="C23" s="30" t="s">
        <v>130</v>
      </c>
      <c r="D23" s="34">
        <v>-177</v>
      </c>
      <c r="E23" s="34"/>
      <c r="F23" s="34">
        <v>-116</v>
      </c>
      <c r="G23" s="34"/>
      <c r="H23" s="34">
        <v>-122</v>
      </c>
      <c r="I23" s="34"/>
      <c r="J23" s="34">
        <v>-137</v>
      </c>
    </row>
    <row r="24" spans="1:10" ht="15.75" thickBot="1" x14ac:dyDescent="0.3">
      <c r="A24" s="12"/>
      <c r="B24" s="18" t="s">
        <v>149</v>
      </c>
      <c r="C24" s="50"/>
      <c r="D24" s="51"/>
      <c r="E24" s="34"/>
      <c r="F24" s="51"/>
      <c r="G24" s="34"/>
      <c r="H24" s="51"/>
      <c r="I24" s="34"/>
      <c r="J24" s="51"/>
    </row>
    <row r="25" spans="1:10" ht="15.75" thickTop="1" x14ac:dyDescent="0.25">
      <c r="A25" s="12"/>
      <c r="B25" s="43"/>
      <c r="C25" s="43"/>
      <c r="D25" s="43"/>
      <c r="E25" s="43"/>
      <c r="F25" s="43"/>
      <c r="G25" s="43"/>
      <c r="H25" s="43"/>
      <c r="I25" s="43"/>
      <c r="J25" s="43"/>
    </row>
  </sheetData>
  <mergeCells count="30">
    <mergeCell ref="A1:A2"/>
    <mergeCell ref="B1:J1"/>
    <mergeCell ref="B2:J2"/>
    <mergeCell ref="B3:J3"/>
    <mergeCell ref="A4:A25"/>
    <mergeCell ref="B4:J4"/>
    <mergeCell ref="B5:J5"/>
    <mergeCell ref="B6:J6"/>
    <mergeCell ref="B16:J16"/>
    <mergeCell ref="B25:J25"/>
    <mergeCell ref="C17:J17"/>
    <mergeCell ref="C18:D18"/>
    <mergeCell ref="C23:C24"/>
    <mergeCell ref="D23:D24"/>
    <mergeCell ref="E23:E24"/>
    <mergeCell ref="F23:F24"/>
    <mergeCell ref="G23:G24"/>
    <mergeCell ref="H23:H24"/>
    <mergeCell ref="I23:I24"/>
    <mergeCell ref="J23:J24"/>
    <mergeCell ref="C7:J7"/>
    <mergeCell ref="C8:D8"/>
    <mergeCell ref="C13:C14"/>
    <mergeCell ref="D13:D14"/>
    <mergeCell ref="E13:E14"/>
    <mergeCell ref="F13:F14"/>
    <mergeCell ref="G13:G14"/>
    <mergeCell ref="H13:H14"/>
    <mergeCell ref="I13: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85546875" bestFit="1" customWidth="1"/>
    <col min="2" max="2" width="25.140625" bestFit="1" customWidth="1"/>
    <col min="3" max="3" width="2" bestFit="1" customWidth="1"/>
    <col min="4" max="4" width="6.42578125" bestFit="1" customWidth="1"/>
    <col min="6" max="6" width="6.42578125" bestFit="1" customWidth="1"/>
    <col min="8" max="8" width="6.42578125" bestFit="1" customWidth="1"/>
    <col min="10" max="10" width="14.28515625" bestFit="1"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v>
      </c>
      <c r="B3" s="41"/>
      <c r="C3" s="41"/>
      <c r="D3" s="41"/>
      <c r="E3" s="41"/>
      <c r="F3" s="41"/>
      <c r="G3" s="41"/>
      <c r="H3" s="41"/>
      <c r="I3" s="41"/>
      <c r="J3" s="41"/>
    </row>
    <row r="4" spans="1:10" x14ac:dyDescent="0.25">
      <c r="A4" s="12" t="s">
        <v>151</v>
      </c>
      <c r="B4" s="25"/>
      <c r="C4" s="26">
        <v>2014</v>
      </c>
      <c r="D4" s="26"/>
      <c r="E4" s="28"/>
      <c r="F4" s="26">
        <v>2013</v>
      </c>
      <c r="G4" s="28"/>
      <c r="H4" s="26">
        <v>2012</v>
      </c>
      <c r="I4" s="29"/>
      <c r="J4" s="16" t="s">
        <v>126</v>
      </c>
    </row>
    <row r="5" spans="1:10" x14ac:dyDescent="0.25">
      <c r="A5" s="12"/>
      <c r="B5" s="25"/>
      <c r="C5" s="26"/>
      <c r="D5" s="26"/>
      <c r="E5" s="28"/>
      <c r="F5" s="26"/>
      <c r="G5" s="28"/>
      <c r="H5" s="26"/>
      <c r="I5" s="29"/>
      <c r="J5" s="16" t="s">
        <v>127</v>
      </c>
    </row>
    <row r="6" spans="1:10" ht="15.75" thickBot="1" x14ac:dyDescent="0.3">
      <c r="A6" s="12"/>
      <c r="B6" s="25"/>
      <c r="C6" s="27"/>
      <c r="D6" s="27"/>
      <c r="E6" s="28"/>
      <c r="F6" s="27"/>
      <c r="G6" s="28"/>
      <c r="H6" s="27"/>
      <c r="I6" s="29"/>
      <c r="J6" s="17">
        <v>2014</v>
      </c>
    </row>
    <row r="7" spans="1:10" x14ac:dyDescent="0.25">
      <c r="A7" s="12"/>
      <c r="B7" s="18" t="s">
        <v>128</v>
      </c>
      <c r="C7" s="31" t="s">
        <v>130</v>
      </c>
      <c r="D7" s="33">
        <v>31041</v>
      </c>
      <c r="E7" s="34"/>
      <c r="F7" s="33">
        <v>29987</v>
      </c>
      <c r="G7" s="34"/>
      <c r="H7" s="33">
        <v>28305</v>
      </c>
      <c r="I7" s="34"/>
      <c r="J7" s="33">
        <v>2601</v>
      </c>
    </row>
    <row r="8" spans="1:10" x14ac:dyDescent="0.25">
      <c r="A8" s="12"/>
      <c r="B8" s="18" t="s">
        <v>129</v>
      </c>
      <c r="C8" s="30"/>
      <c r="D8" s="32"/>
      <c r="E8" s="34"/>
      <c r="F8" s="32"/>
      <c r="G8" s="34"/>
      <c r="H8" s="32"/>
      <c r="I8" s="34"/>
      <c r="J8" s="32"/>
    </row>
    <row r="9" spans="1:10" x14ac:dyDescent="0.25">
      <c r="A9" s="12"/>
      <c r="B9" s="20" t="s">
        <v>128</v>
      </c>
      <c r="C9" s="35"/>
      <c r="D9" s="37">
        <v>0</v>
      </c>
      <c r="E9" s="37"/>
      <c r="F9" s="39">
        <v>1332</v>
      </c>
      <c r="G9" s="37"/>
      <c r="H9" s="39">
        <v>3038</v>
      </c>
      <c r="I9" s="37"/>
      <c r="J9" s="37">
        <v>0</v>
      </c>
    </row>
    <row r="10" spans="1:10" ht="15.75" thickBot="1" x14ac:dyDescent="0.3">
      <c r="A10" s="12"/>
      <c r="B10" s="20" t="s">
        <v>131</v>
      </c>
      <c r="C10" s="36"/>
      <c r="D10" s="38"/>
      <c r="E10" s="37"/>
      <c r="F10" s="40"/>
      <c r="G10" s="37"/>
      <c r="H10" s="40"/>
      <c r="I10" s="37"/>
      <c r="J10" s="38"/>
    </row>
    <row r="11" spans="1:10" ht="15.75" thickBot="1" x14ac:dyDescent="0.3">
      <c r="A11" s="12"/>
      <c r="B11" s="18"/>
      <c r="C11" s="23" t="s">
        <v>130</v>
      </c>
      <c r="D11" s="24">
        <v>31041</v>
      </c>
      <c r="E11" s="19"/>
      <c r="F11" s="24">
        <v>31319</v>
      </c>
      <c r="G11" s="19"/>
      <c r="H11" s="24">
        <v>31343</v>
      </c>
      <c r="I11" s="19"/>
      <c r="J11" s="24">
        <v>2601</v>
      </c>
    </row>
  </sheetData>
  <mergeCells count="28">
    <mergeCell ref="A1:A2"/>
    <mergeCell ref="B1:J1"/>
    <mergeCell ref="B2:J2"/>
    <mergeCell ref="B3:J3"/>
    <mergeCell ref="A4:A11"/>
    <mergeCell ref="J7:J8"/>
    <mergeCell ref="C9:C10"/>
    <mergeCell ref="D9:D10"/>
    <mergeCell ref="E9:E10"/>
    <mergeCell ref="F9:F10"/>
    <mergeCell ref="G9:G10"/>
    <mergeCell ref="H9:H10"/>
    <mergeCell ref="I9:I10"/>
    <mergeCell ref="J9:J10"/>
    <mergeCell ref="I4:I6"/>
    <mergeCell ref="C7:C8"/>
    <mergeCell ref="D7:D8"/>
    <mergeCell ref="E7:E8"/>
    <mergeCell ref="F7:F8"/>
    <mergeCell ref="G7:G8"/>
    <mergeCell ref="H7:H8"/>
    <mergeCell ref="I7:I8"/>
    <mergeCell ref="B4:B6"/>
    <mergeCell ref="C4:D6"/>
    <mergeCell ref="E4:E6"/>
    <mergeCell ref="F4:F6"/>
    <mergeCell ref="G4:G6"/>
    <mergeCell ref="H4: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5703125" bestFit="1" customWidth="1"/>
    <col min="3" max="3" width="2" customWidth="1"/>
    <col min="4" max="4" width="8.140625" customWidth="1"/>
    <col min="6" max="6" width="8.140625" customWidth="1"/>
    <col min="8" max="8" width="8.140625" customWidth="1"/>
    <col min="10" max="10" width="9.42578125" bestFit="1"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v>
      </c>
      <c r="B3" s="41"/>
      <c r="C3" s="41"/>
      <c r="D3" s="41"/>
      <c r="E3" s="41"/>
      <c r="F3" s="41"/>
      <c r="G3" s="41"/>
      <c r="H3" s="41"/>
      <c r="I3" s="41"/>
      <c r="J3" s="41"/>
    </row>
    <row r="4" spans="1:10" ht="15.75" thickBot="1" x14ac:dyDescent="0.3">
      <c r="A4" s="12" t="s">
        <v>153</v>
      </c>
      <c r="B4" s="13"/>
      <c r="C4" s="27">
        <v>2014</v>
      </c>
      <c r="D4" s="27"/>
      <c r="E4" s="27"/>
      <c r="F4" s="27"/>
      <c r="G4" s="27"/>
      <c r="H4" s="27"/>
      <c r="I4" s="27"/>
      <c r="J4" s="27"/>
    </row>
    <row r="5" spans="1:10" ht="16.5" thickBot="1" x14ac:dyDescent="0.3">
      <c r="A5" s="12"/>
      <c r="B5" s="13"/>
      <c r="C5" s="49" t="s">
        <v>137</v>
      </c>
      <c r="D5" s="49"/>
      <c r="E5" s="14"/>
      <c r="F5" s="44" t="s">
        <v>138</v>
      </c>
      <c r="G5" s="14"/>
      <c r="H5" s="44" t="s">
        <v>139</v>
      </c>
      <c r="I5" s="15"/>
      <c r="J5" s="17" t="s">
        <v>140</v>
      </c>
    </row>
    <row r="6" spans="1:10" ht="15.75" thickBot="1" x14ac:dyDescent="0.3">
      <c r="A6" s="12"/>
      <c r="B6" s="18" t="s">
        <v>141</v>
      </c>
      <c r="C6" s="45" t="s">
        <v>130</v>
      </c>
      <c r="D6" s="46" t="s">
        <v>142</v>
      </c>
      <c r="E6" s="19"/>
      <c r="F6" s="46" t="s">
        <v>142</v>
      </c>
      <c r="G6" s="19"/>
      <c r="H6" s="46" t="s">
        <v>142</v>
      </c>
      <c r="I6" s="19"/>
      <c r="J6" s="46" t="s">
        <v>143</v>
      </c>
    </row>
    <row r="7" spans="1:10" ht="15.75" thickTop="1" x14ac:dyDescent="0.25">
      <c r="A7" s="12"/>
      <c r="B7" s="20"/>
      <c r="C7" s="21"/>
      <c r="D7" s="22"/>
      <c r="E7" s="22"/>
      <c r="F7" s="22"/>
      <c r="G7" s="22"/>
      <c r="H7" s="22"/>
      <c r="I7" s="22"/>
      <c r="J7" s="22"/>
    </row>
    <row r="8" spans="1:10" ht="15.75" thickBot="1" x14ac:dyDescent="0.3">
      <c r="A8" s="12"/>
      <c r="B8" s="18" t="s">
        <v>65</v>
      </c>
      <c r="C8" s="45" t="s">
        <v>130</v>
      </c>
      <c r="D8" s="47">
        <v>-154490</v>
      </c>
      <c r="E8" s="19"/>
      <c r="F8" s="47">
        <v>-122583</v>
      </c>
      <c r="G8" s="19"/>
      <c r="H8" s="47">
        <v>-123421</v>
      </c>
      <c r="I8" s="19"/>
      <c r="J8" s="46" t="s">
        <v>144</v>
      </c>
    </row>
    <row r="9" spans="1:10" ht="15.75" thickTop="1" x14ac:dyDescent="0.25">
      <c r="A9" s="12"/>
      <c r="B9" s="20"/>
      <c r="C9" s="21"/>
      <c r="D9" s="22"/>
      <c r="E9" s="22"/>
      <c r="F9" s="22"/>
      <c r="G9" s="22"/>
      <c r="H9" s="22"/>
      <c r="I9" s="22"/>
      <c r="J9" s="22"/>
    </row>
    <row r="10" spans="1:10" x14ac:dyDescent="0.25">
      <c r="A10" s="12"/>
      <c r="B10" s="18" t="s">
        <v>145</v>
      </c>
      <c r="C10" s="30" t="s">
        <v>130</v>
      </c>
      <c r="D10" s="34">
        <v>-159</v>
      </c>
      <c r="E10" s="34"/>
      <c r="F10" s="34">
        <v>-126</v>
      </c>
      <c r="G10" s="34"/>
      <c r="H10" s="34">
        <v>-126</v>
      </c>
      <c r="I10" s="34"/>
      <c r="J10" s="34" t="s">
        <v>147</v>
      </c>
    </row>
    <row r="11" spans="1:10" ht="15.75" thickBot="1" x14ac:dyDescent="0.3">
      <c r="A11" s="12"/>
      <c r="B11" s="18" t="s">
        <v>146</v>
      </c>
      <c r="C11" s="50"/>
      <c r="D11" s="51"/>
      <c r="E11" s="34"/>
      <c r="F11" s="51"/>
      <c r="G11" s="34"/>
      <c r="H11" s="51"/>
      <c r="I11" s="34"/>
      <c r="J11" s="51"/>
    </row>
    <row r="12" spans="1:10" ht="15.75" thickTop="1" x14ac:dyDescent="0.25">
      <c r="A12" s="12"/>
      <c r="B12" s="48"/>
      <c r="C12" s="21"/>
      <c r="D12" s="22"/>
      <c r="E12" s="22"/>
      <c r="F12" s="22"/>
      <c r="G12" s="22"/>
      <c r="H12" s="22"/>
      <c r="I12" s="22"/>
      <c r="J12" s="22"/>
    </row>
    <row r="13" spans="1:10" x14ac:dyDescent="0.25">
      <c r="A13" s="12"/>
      <c r="B13" s="43"/>
      <c r="C13" s="43"/>
      <c r="D13" s="43"/>
      <c r="E13" s="43"/>
      <c r="F13" s="43"/>
      <c r="G13" s="43"/>
      <c r="H13" s="43"/>
      <c r="I13" s="43"/>
      <c r="J13" s="43"/>
    </row>
    <row r="14" spans="1:10" ht="15.75" thickBot="1" x14ac:dyDescent="0.3">
      <c r="A14" s="12"/>
      <c r="B14" s="13"/>
      <c r="C14" s="27">
        <v>2013</v>
      </c>
      <c r="D14" s="27"/>
      <c r="E14" s="27"/>
      <c r="F14" s="27"/>
      <c r="G14" s="27"/>
      <c r="H14" s="27"/>
      <c r="I14" s="27"/>
      <c r="J14" s="27"/>
    </row>
    <row r="15" spans="1:10" ht="16.5" thickBot="1" x14ac:dyDescent="0.3">
      <c r="A15" s="12"/>
      <c r="B15" s="13"/>
      <c r="C15" s="49" t="s">
        <v>137</v>
      </c>
      <c r="D15" s="49"/>
      <c r="E15" s="14"/>
      <c r="F15" s="44" t="s">
        <v>138</v>
      </c>
      <c r="G15" s="14"/>
      <c r="H15" s="44" t="s">
        <v>139</v>
      </c>
      <c r="I15" s="15"/>
      <c r="J15" s="17" t="s">
        <v>140</v>
      </c>
    </row>
    <row r="16" spans="1:10" ht="15.75" thickBot="1" x14ac:dyDescent="0.3">
      <c r="A16" s="12"/>
      <c r="B16" s="18" t="s">
        <v>141</v>
      </c>
      <c r="C16" s="45" t="s">
        <v>130</v>
      </c>
      <c r="D16" s="46" t="s">
        <v>142</v>
      </c>
      <c r="E16" s="19"/>
      <c r="F16" s="46" t="s">
        <v>142</v>
      </c>
      <c r="G16" s="19"/>
      <c r="H16" s="46" t="s">
        <v>142</v>
      </c>
      <c r="I16" s="19"/>
      <c r="J16" s="46" t="s">
        <v>142</v>
      </c>
    </row>
    <row r="17" spans="1:10" ht="15.75" thickTop="1" x14ac:dyDescent="0.25">
      <c r="A17" s="12"/>
      <c r="B17" s="20"/>
      <c r="C17" s="21"/>
      <c r="D17" s="22"/>
      <c r="E17" s="22"/>
      <c r="F17" s="22"/>
      <c r="G17" s="22"/>
      <c r="H17" s="22"/>
      <c r="I17" s="22"/>
      <c r="J17" s="22"/>
    </row>
    <row r="18" spans="1:10" ht="15.75" thickBot="1" x14ac:dyDescent="0.3">
      <c r="A18" s="12"/>
      <c r="B18" s="18" t="s">
        <v>57</v>
      </c>
      <c r="C18" s="45" t="s">
        <v>130</v>
      </c>
      <c r="D18" s="47">
        <v>-172728</v>
      </c>
      <c r="E18" s="19"/>
      <c r="F18" s="47">
        <v>-114006</v>
      </c>
      <c r="G18" s="19"/>
      <c r="H18" s="47">
        <v>-119927</v>
      </c>
      <c r="I18" s="19"/>
      <c r="J18" s="47">
        <v>-135572</v>
      </c>
    </row>
    <row r="19" spans="1:10" ht="15.75" thickTop="1" x14ac:dyDescent="0.25">
      <c r="A19" s="12"/>
      <c r="B19" s="20"/>
      <c r="C19" s="21"/>
      <c r="D19" s="22"/>
      <c r="E19" s="22"/>
      <c r="F19" s="22"/>
      <c r="G19" s="22"/>
      <c r="H19" s="22"/>
      <c r="I19" s="22"/>
      <c r="J19" s="22"/>
    </row>
    <row r="20" spans="1:10" x14ac:dyDescent="0.25">
      <c r="A20" s="12"/>
      <c r="B20" s="18" t="s">
        <v>148</v>
      </c>
      <c r="C20" s="30" t="s">
        <v>130</v>
      </c>
      <c r="D20" s="34">
        <v>-177</v>
      </c>
      <c r="E20" s="34"/>
      <c r="F20" s="34">
        <v>-116</v>
      </c>
      <c r="G20" s="34"/>
      <c r="H20" s="34">
        <v>-122</v>
      </c>
      <c r="I20" s="34"/>
      <c r="J20" s="34">
        <v>-137</v>
      </c>
    </row>
    <row r="21" spans="1:10" ht="15.75" thickBot="1" x14ac:dyDescent="0.3">
      <c r="A21" s="12"/>
      <c r="B21" s="18" t="s">
        <v>149</v>
      </c>
      <c r="C21" s="50"/>
      <c r="D21" s="51"/>
      <c r="E21" s="34"/>
      <c r="F21" s="51"/>
      <c r="G21" s="34"/>
      <c r="H21" s="51"/>
      <c r="I21" s="34"/>
      <c r="J21" s="51"/>
    </row>
    <row r="22" spans="1:10" ht="15.75" thickTop="1" x14ac:dyDescent="0.25"/>
  </sheetData>
  <mergeCells count="26">
    <mergeCell ref="A1:A2"/>
    <mergeCell ref="B1:J1"/>
    <mergeCell ref="B2:J2"/>
    <mergeCell ref="B3:J3"/>
    <mergeCell ref="A4:A21"/>
    <mergeCell ref="B13:J13"/>
    <mergeCell ref="C14:J14"/>
    <mergeCell ref="C15:D15"/>
    <mergeCell ref="C20:C21"/>
    <mergeCell ref="D20:D21"/>
    <mergeCell ref="E20:E21"/>
    <mergeCell ref="F20:F21"/>
    <mergeCell ref="G20:G21"/>
    <mergeCell ref="H20:H21"/>
    <mergeCell ref="I20:I21"/>
    <mergeCell ref="J20:J21"/>
    <mergeCell ref="C4:J4"/>
    <mergeCell ref="C5:D5"/>
    <mergeCell ref="C10:C11"/>
    <mergeCell ref="D10:D11"/>
    <mergeCell ref="E10:E11"/>
    <mergeCell ref="F10:F11"/>
    <mergeCell ref="G10:G11"/>
    <mergeCell ref="H10:H11"/>
    <mergeCell ref="I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4</v>
      </c>
      <c r="B1" s="1" t="s">
        <v>1</v>
      </c>
      <c r="C1" s="1"/>
    </row>
    <row r="2" spans="1:3" x14ac:dyDescent="0.25">
      <c r="A2" s="8"/>
      <c r="B2" s="1" t="s">
        <v>2</v>
      </c>
      <c r="C2" s="1" t="s">
        <v>26</v>
      </c>
    </row>
    <row r="3" spans="1:3" x14ac:dyDescent="0.25">
      <c r="A3" s="3" t="s">
        <v>91</v>
      </c>
      <c r="B3" s="4"/>
      <c r="C3" s="4"/>
    </row>
    <row r="4" spans="1:3" x14ac:dyDescent="0.25">
      <c r="A4" s="2" t="s">
        <v>155</v>
      </c>
      <c r="B4" s="6">
        <v>2017000</v>
      </c>
      <c r="C4" s="4"/>
    </row>
    <row r="5" spans="1:3" ht="30" x14ac:dyDescent="0.25">
      <c r="A5" s="2" t="s">
        <v>156</v>
      </c>
      <c r="B5" s="7">
        <v>160000</v>
      </c>
      <c r="C5" s="4"/>
    </row>
    <row r="6" spans="1:3" ht="30" x14ac:dyDescent="0.25">
      <c r="A6" s="2" t="s">
        <v>157</v>
      </c>
      <c r="B6" s="7">
        <v>6664871</v>
      </c>
      <c r="C6" s="4"/>
    </row>
    <row r="7" spans="1:3" ht="30" x14ac:dyDescent="0.25">
      <c r="A7" s="2" t="s">
        <v>158</v>
      </c>
      <c r="B7" s="6">
        <v>1165587</v>
      </c>
      <c r="C7" s="6">
        <v>32892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8532</v>
      </c>
      <c r="C3" s="6">
        <v>0</v>
      </c>
    </row>
    <row r="4" spans="1:3" x14ac:dyDescent="0.25">
      <c r="A4" s="2" t="s">
        <v>29</v>
      </c>
      <c r="B4" s="7">
        <v>8532</v>
      </c>
      <c r="C4" s="4">
        <v>0</v>
      </c>
    </row>
    <row r="5" spans="1:3" x14ac:dyDescent="0.25">
      <c r="A5" s="3" t="s">
        <v>30</v>
      </c>
      <c r="B5" s="4"/>
      <c r="C5" s="4"/>
    </row>
    <row r="6" spans="1:3" x14ac:dyDescent="0.25">
      <c r="A6" s="2" t="s">
        <v>31</v>
      </c>
      <c r="B6" s="7">
        <v>90669</v>
      </c>
      <c r="C6" s="7">
        <v>10130</v>
      </c>
    </row>
    <row r="7" spans="1:3" x14ac:dyDescent="0.25">
      <c r="A7" s="2" t="s">
        <v>32</v>
      </c>
      <c r="B7" s="7">
        <v>6664871</v>
      </c>
      <c r="C7" s="7">
        <v>8628532</v>
      </c>
    </row>
    <row r="8" spans="1:3" x14ac:dyDescent="0.25">
      <c r="A8" s="3" t="s">
        <v>33</v>
      </c>
      <c r="B8" s="4"/>
      <c r="C8" s="4"/>
    </row>
    <row r="9" spans="1:3" x14ac:dyDescent="0.25">
      <c r="A9" s="2" t="s">
        <v>34</v>
      </c>
      <c r="B9" s="7">
        <v>6755540</v>
      </c>
      <c r="C9" s="7">
        <v>8638662</v>
      </c>
    </row>
    <row r="10" spans="1:3" x14ac:dyDescent="0.25">
      <c r="A10" s="3" t="s">
        <v>35</v>
      </c>
      <c r="B10" s="4"/>
      <c r="C10" s="4"/>
    </row>
    <row r="11" spans="1:3" x14ac:dyDescent="0.25">
      <c r="A11" s="2" t="s">
        <v>36</v>
      </c>
      <c r="B11" s="7">
        <v>26664247</v>
      </c>
      <c r="C11" s="7">
        <v>26664247</v>
      </c>
    </row>
    <row r="12" spans="1:3" x14ac:dyDescent="0.25">
      <c r="A12" s="2" t="s">
        <v>37</v>
      </c>
      <c r="B12" s="7">
        <v>-480000</v>
      </c>
      <c r="C12" s="7">
        <v>-480000</v>
      </c>
    </row>
    <row r="13" spans="1:3" x14ac:dyDescent="0.25">
      <c r="A13" s="2" t="s">
        <v>38</v>
      </c>
      <c r="B13" s="7">
        <v>-10973344</v>
      </c>
      <c r="C13" s="7">
        <v>-11086843</v>
      </c>
    </row>
    <row r="14" spans="1:3" x14ac:dyDescent="0.25">
      <c r="A14" s="2" t="s">
        <v>39</v>
      </c>
      <c r="B14" s="7">
        <v>15210903</v>
      </c>
      <c r="C14" s="7">
        <v>15097404</v>
      </c>
    </row>
    <row r="15" spans="1:3" x14ac:dyDescent="0.25">
      <c r="A15" s="3" t="s">
        <v>40</v>
      </c>
      <c r="B15" s="4"/>
      <c r="C15" s="4"/>
    </row>
    <row r="16" spans="1:3" ht="30" x14ac:dyDescent="0.25">
      <c r="A16" s="2" t="s">
        <v>41</v>
      </c>
      <c r="B16" s="7">
        <v>113057394</v>
      </c>
      <c r="C16" s="7">
        <v>113057394</v>
      </c>
    </row>
    <row r="17" spans="1:3" x14ac:dyDescent="0.25">
      <c r="A17" s="2" t="s">
        <v>37</v>
      </c>
      <c r="B17" s="7">
        <v>-7520000</v>
      </c>
      <c r="C17" s="7">
        <v>-7520000</v>
      </c>
    </row>
    <row r="18" spans="1:3" x14ac:dyDescent="0.25">
      <c r="A18" s="2" t="s">
        <v>38</v>
      </c>
      <c r="B18" s="7">
        <v>-127495305</v>
      </c>
      <c r="C18" s="7">
        <v>-129273460</v>
      </c>
    </row>
    <row r="19" spans="1:3" x14ac:dyDescent="0.25">
      <c r="A19" s="2" t="s">
        <v>42</v>
      </c>
      <c r="B19" s="7">
        <v>-21957911</v>
      </c>
      <c r="C19" s="7">
        <v>-23736066</v>
      </c>
    </row>
    <row r="20" spans="1:3" ht="30" x14ac:dyDescent="0.25">
      <c r="A20" s="2" t="s">
        <v>43</v>
      </c>
      <c r="B20" s="7">
        <v>-6747008</v>
      </c>
      <c r="C20" s="7">
        <v>-8638662</v>
      </c>
    </row>
    <row r="21" spans="1:3" ht="30" x14ac:dyDescent="0.25">
      <c r="A21" s="2" t="s">
        <v>44</v>
      </c>
      <c r="B21" s="6">
        <v>8532</v>
      </c>
      <c r="C21"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6</v>
      </c>
    </row>
    <row r="2" spans="1:3" ht="30" x14ac:dyDescent="0.25">
      <c r="A2" s="3" t="s">
        <v>46</v>
      </c>
      <c r="B2" s="4"/>
      <c r="C2" s="4"/>
    </row>
    <row r="3" spans="1:3" ht="30" x14ac:dyDescent="0.25">
      <c r="A3" s="2" t="s">
        <v>47</v>
      </c>
      <c r="B3" s="6">
        <v>1165587</v>
      </c>
      <c r="C3" s="6">
        <v>3289248</v>
      </c>
    </row>
    <row r="4" spans="1:3" x14ac:dyDescent="0.25">
      <c r="A4" s="2" t="s">
        <v>48</v>
      </c>
      <c r="B4" s="4">
        <v>906</v>
      </c>
      <c r="C4" s="4">
        <v>9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v>
      </c>
      <c r="B1" s="8" t="s">
        <v>1</v>
      </c>
      <c r="C1" s="8"/>
      <c r="D1" s="8"/>
    </row>
    <row r="2" spans="1:4" x14ac:dyDescent="0.25">
      <c r="A2" s="8"/>
      <c r="B2" s="1" t="s">
        <v>2</v>
      </c>
      <c r="C2" s="1" t="s">
        <v>26</v>
      </c>
      <c r="D2" s="1" t="s">
        <v>50</v>
      </c>
    </row>
    <row r="3" spans="1:4" x14ac:dyDescent="0.25">
      <c r="A3" s="3" t="s">
        <v>51</v>
      </c>
      <c r="B3" s="4"/>
      <c r="C3" s="4"/>
      <c r="D3" s="4"/>
    </row>
    <row r="4" spans="1:4" x14ac:dyDescent="0.25">
      <c r="A4" s="2" t="s">
        <v>52</v>
      </c>
      <c r="B4" s="6">
        <v>2500000</v>
      </c>
      <c r="C4" s="6">
        <v>0</v>
      </c>
      <c r="D4" s="6">
        <v>0</v>
      </c>
    </row>
    <row r="5" spans="1:4" x14ac:dyDescent="0.25">
      <c r="A5" s="2" t="s">
        <v>53</v>
      </c>
      <c r="B5" s="7">
        <v>376339</v>
      </c>
      <c r="C5" s="7">
        <v>354030</v>
      </c>
      <c r="D5" s="7">
        <v>332285</v>
      </c>
    </row>
    <row r="6" spans="1:4" x14ac:dyDescent="0.25">
      <c r="A6" s="2" t="s">
        <v>54</v>
      </c>
      <c r="B6" s="7">
        <v>159606</v>
      </c>
      <c r="C6" s="7">
        <v>112154</v>
      </c>
      <c r="D6" s="7">
        <v>90761</v>
      </c>
    </row>
    <row r="7" spans="1:4" x14ac:dyDescent="0.25">
      <c r="A7" s="2" t="s">
        <v>55</v>
      </c>
      <c r="B7" s="7">
        <v>72401</v>
      </c>
      <c r="C7" s="7">
        <v>76049</v>
      </c>
      <c r="D7" s="7">
        <v>75249</v>
      </c>
    </row>
    <row r="8" spans="1:4" x14ac:dyDescent="0.25">
      <c r="A8" s="2" t="s">
        <v>56</v>
      </c>
      <c r="B8" s="7">
        <v>608346</v>
      </c>
      <c r="C8" s="7">
        <v>542233</v>
      </c>
      <c r="D8" s="7">
        <v>498295</v>
      </c>
    </row>
    <row r="9" spans="1:4" x14ac:dyDescent="0.25">
      <c r="A9" s="2" t="s">
        <v>57</v>
      </c>
      <c r="B9" s="7">
        <v>1891654</v>
      </c>
      <c r="C9" s="7">
        <v>-542233</v>
      </c>
      <c r="D9" s="7">
        <v>-498295</v>
      </c>
    </row>
    <row r="10" spans="1:4" ht="30" x14ac:dyDescent="0.25">
      <c r="A10" s="2" t="s">
        <v>58</v>
      </c>
      <c r="B10" s="6">
        <v>1943</v>
      </c>
      <c r="C10" s="6">
        <v>-552</v>
      </c>
      <c r="D10" s="6">
        <v>-5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9.140625" bestFit="1" customWidth="1"/>
    <col min="3" max="3" width="31.5703125" bestFit="1" customWidth="1"/>
    <col min="4" max="4" width="33.140625" bestFit="1" customWidth="1"/>
    <col min="5" max="5" width="11.5703125" bestFit="1" customWidth="1"/>
  </cols>
  <sheetData>
    <row r="1" spans="1:5" ht="45" x14ac:dyDescent="0.25">
      <c r="A1" s="1" t="s">
        <v>59</v>
      </c>
      <c r="B1" s="1" t="s">
        <v>60</v>
      </c>
      <c r="C1" s="1" t="s">
        <v>61</v>
      </c>
      <c r="D1" s="1" t="s">
        <v>62</v>
      </c>
      <c r="E1" s="1" t="s">
        <v>63</v>
      </c>
    </row>
    <row r="2" spans="1:5" x14ac:dyDescent="0.25">
      <c r="A2" s="2" t="s">
        <v>64</v>
      </c>
      <c r="B2" s="6">
        <v>26664247</v>
      </c>
      <c r="C2" s="6">
        <v>-11024411</v>
      </c>
      <c r="D2" s="6">
        <v>-480000</v>
      </c>
      <c r="E2" s="6">
        <v>15159836</v>
      </c>
    </row>
    <row r="3" spans="1:5" x14ac:dyDescent="0.25">
      <c r="A3" s="2" t="s">
        <v>65</v>
      </c>
      <c r="B3" s="4">
        <v>0</v>
      </c>
      <c r="C3" s="7">
        <v>-29898</v>
      </c>
      <c r="D3" s="4">
        <v>0</v>
      </c>
      <c r="E3" s="7">
        <v>-29898</v>
      </c>
    </row>
    <row r="4" spans="1:5" x14ac:dyDescent="0.25">
      <c r="A4" s="2" t="s">
        <v>66</v>
      </c>
      <c r="B4" s="7">
        <v>26664247</v>
      </c>
      <c r="C4" s="7">
        <v>-11054309</v>
      </c>
      <c r="D4" s="7">
        <v>-480000</v>
      </c>
      <c r="E4" s="7">
        <v>15129938</v>
      </c>
    </row>
    <row r="5" spans="1:5" x14ac:dyDescent="0.25">
      <c r="A5" s="2" t="s">
        <v>67</v>
      </c>
      <c r="B5" s="7">
        <v>26664247</v>
      </c>
      <c r="C5" s="7">
        <v>-11054309</v>
      </c>
      <c r="D5" s="7">
        <v>-480000</v>
      </c>
      <c r="E5" s="7">
        <v>15129938</v>
      </c>
    </row>
    <row r="6" spans="1:5" x14ac:dyDescent="0.25">
      <c r="A6" s="2" t="s">
        <v>65</v>
      </c>
      <c r="B6" s="4">
        <v>0</v>
      </c>
      <c r="C6" s="7">
        <v>-32534</v>
      </c>
      <c r="D6" s="4">
        <v>0</v>
      </c>
      <c r="E6" s="7">
        <v>-32534</v>
      </c>
    </row>
    <row r="7" spans="1:5" x14ac:dyDescent="0.25">
      <c r="A7" s="2" t="s">
        <v>68</v>
      </c>
      <c r="B7" s="7">
        <v>26664247</v>
      </c>
      <c r="C7" s="7">
        <v>-11086843</v>
      </c>
      <c r="D7" s="7">
        <v>-480000</v>
      </c>
      <c r="E7" s="7">
        <v>15097404</v>
      </c>
    </row>
    <row r="8" spans="1:5" x14ac:dyDescent="0.25">
      <c r="A8" s="2" t="s">
        <v>69</v>
      </c>
      <c r="B8" s="7">
        <v>26664247</v>
      </c>
      <c r="C8" s="7">
        <v>-11086843</v>
      </c>
      <c r="D8" s="7">
        <v>-480000</v>
      </c>
      <c r="E8" s="7">
        <v>15097404</v>
      </c>
    </row>
    <row r="9" spans="1:5" x14ac:dyDescent="0.25">
      <c r="A9" s="2" t="s">
        <v>65</v>
      </c>
      <c r="B9" s="4">
        <v>0</v>
      </c>
      <c r="C9" s="7">
        <v>113499</v>
      </c>
      <c r="D9" s="4">
        <v>0</v>
      </c>
      <c r="E9" s="7">
        <v>113499</v>
      </c>
    </row>
    <row r="10" spans="1:5" x14ac:dyDescent="0.25">
      <c r="A10" s="2" t="s">
        <v>70</v>
      </c>
      <c r="B10" s="6">
        <v>26664247</v>
      </c>
      <c r="C10" s="6">
        <v>-10973344</v>
      </c>
      <c r="D10" s="6">
        <v>-480000</v>
      </c>
      <c r="E10" s="6">
        <v>152109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8.7109375" bestFit="1" customWidth="1"/>
    <col min="3" max="3" width="31.140625" bestFit="1" customWidth="1"/>
    <col min="4" max="4" width="32.7109375" bestFit="1" customWidth="1"/>
    <col min="5" max="5" width="12.5703125" bestFit="1" customWidth="1"/>
  </cols>
  <sheetData>
    <row r="1" spans="1:5" ht="45" x14ac:dyDescent="0.25">
      <c r="A1" s="1" t="s">
        <v>71</v>
      </c>
      <c r="B1" s="1" t="s">
        <v>72</v>
      </c>
      <c r="C1" s="1" t="s">
        <v>73</v>
      </c>
      <c r="D1" s="1" t="s">
        <v>74</v>
      </c>
      <c r="E1" s="1" t="s">
        <v>63</v>
      </c>
    </row>
    <row r="2" spans="1:5" x14ac:dyDescent="0.25">
      <c r="A2" s="2" t="s">
        <v>64</v>
      </c>
      <c r="B2" s="6">
        <v>113057394</v>
      </c>
      <c r="C2" s="6">
        <v>-128295364</v>
      </c>
      <c r="D2" s="6">
        <v>-7520000</v>
      </c>
      <c r="E2" s="6">
        <v>-22757970</v>
      </c>
    </row>
    <row r="3" spans="1:5" x14ac:dyDescent="0.25">
      <c r="A3" s="2" t="s">
        <v>65</v>
      </c>
      <c r="B3" s="4">
        <v>0</v>
      </c>
      <c r="C3" s="7">
        <v>-468397</v>
      </c>
      <c r="D3" s="4">
        <v>0</v>
      </c>
      <c r="E3" s="7">
        <v>-468397</v>
      </c>
    </row>
    <row r="4" spans="1:5" x14ac:dyDescent="0.25">
      <c r="A4" s="2" t="s">
        <v>75</v>
      </c>
      <c r="B4" s="7">
        <v>113057394</v>
      </c>
      <c r="C4" s="7">
        <v>-128763761</v>
      </c>
      <c r="D4" s="7">
        <v>-7520000</v>
      </c>
      <c r="E4" s="7">
        <v>-23226367</v>
      </c>
    </row>
    <row r="5" spans="1:5" x14ac:dyDescent="0.25">
      <c r="A5" s="2" t="s">
        <v>67</v>
      </c>
      <c r="B5" s="7">
        <v>113057394</v>
      </c>
      <c r="C5" s="7">
        <v>-128763761</v>
      </c>
      <c r="D5" s="7">
        <v>-7520000</v>
      </c>
      <c r="E5" s="7">
        <v>-23226367</v>
      </c>
    </row>
    <row r="6" spans="1:5" x14ac:dyDescent="0.25">
      <c r="A6" s="2" t="s">
        <v>65</v>
      </c>
      <c r="B6" s="4">
        <v>0</v>
      </c>
      <c r="C6" s="7">
        <v>-509699</v>
      </c>
      <c r="D6" s="4">
        <v>0</v>
      </c>
      <c r="E6" s="7">
        <v>-509699</v>
      </c>
    </row>
    <row r="7" spans="1:5" x14ac:dyDescent="0.25">
      <c r="A7" s="2" t="s">
        <v>76</v>
      </c>
      <c r="B7" s="7">
        <v>113057394</v>
      </c>
      <c r="C7" s="7">
        <v>-129273460</v>
      </c>
      <c r="D7" s="7">
        <v>-7520000</v>
      </c>
      <c r="E7" s="7">
        <v>-23736066</v>
      </c>
    </row>
    <row r="8" spans="1:5" x14ac:dyDescent="0.25">
      <c r="A8" s="2" t="s">
        <v>69</v>
      </c>
      <c r="B8" s="7">
        <v>113057394</v>
      </c>
      <c r="C8" s="7">
        <v>-129273460</v>
      </c>
      <c r="D8" s="7">
        <v>-7520000</v>
      </c>
      <c r="E8" s="7">
        <v>-23736066</v>
      </c>
    </row>
    <row r="9" spans="1:5" x14ac:dyDescent="0.25">
      <c r="A9" s="2" t="s">
        <v>65</v>
      </c>
      <c r="B9" s="4">
        <v>0</v>
      </c>
      <c r="C9" s="7">
        <v>1778155</v>
      </c>
      <c r="D9" s="4">
        <v>0</v>
      </c>
      <c r="E9" s="7">
        <v>1778155</v>
      </c>
    </row>
    <row r="10" spans="1:5" x14ac:dyDescent="0.25">
      <c r="A10" s="2" t="s">
        <v>77</v>
      </c>
      <c r="B10" s="6">
        <v>113057394</v>
      </c>
      <c r="C10" s="6">
        <v>-127495305</v>
      </c>
      <c r="D10" s="6">
        <v>-7520000</v>
      </c>
      <c r="E10" s="6">
        <v>-219579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v>
      </c>
      <c r="B1" s="8" t="s">
        <v>1</v>
      </c>
      <c r="C1" s="8"/>
      <c r="D1" s="8"/>
    </row>
    <row r="2" spans="1:4" x14ac:dyDescent="0.25">
      <c r="A2" s="8"/>
      <c r="B2" s="1" t="s">
        <v>2</v>
      </c>
      <c r="C2" s="1" t="s">
        <v>26</v>
      </c>
      <c r="D2" s="1" t="s">
        <v>50</v>
      </c>
    </row>
    <row r="3" spans="1:4" x14ac:dyDescent="0.25">
      <c r="A3" s="3" t="s">
        <v>79</v>
      </c>
      <c r="B3" s="4"/>
      <c r="C3" s="4"/>
      <c r="D3" s="4"/>
    </row>
    <row r="4" spans="1:4" x14ac:dyDescent="0.25">
      <c r="A4" s="2" t="s">
        <v>65</v>
      </c>
      <c r="B4" s="6">
        <v>1891654</v>
      </c>
      <c r="C4" s="6">
        <v>-542233</v>
      </c>
      <c r="D4" s="6">
        <v>-498295</v>
      </c>
    </row>
    <row r="5" spans="1:4" x14ac:dyDescent="0.25">
      <c r="A5" s="3" t="s">
        <v>80</v>
      </c>
      <c r="B5" s="4"/>
      <c r="C5" s="4"/>
      <c r="D5" s="4"/>
    </row>
    <row r="6" spans="1:4" x14ac:dyDescent="0.25">
      <c r="A6" s="2" t="s">
        <v>31</v>
      </c>
      <c r="B6" s="7">
        <v>80539</v>
      </c>
      <c r="C6" s="7">
        <v>7433</v>
      </c>
      <c r="D6" s="7">
        <v>-12786</v>
      </c>
    </row>
    <row r="7" spans="1:4" x14ac:dyDescent="0.25">
      <c r="A7" s="2" t="s">
        <v>81</v>
      </c>
      <c r="B7" s="7">
        <v>376339</v>
      </c>
      <c r="C7" s="7">
        <v>354030</v>
      </c>
      <c r="D7" s="7">
        <v>332285</v>
      </c>
    </row>
    <row r="8" spans="1:4" ht="30" x14ac:dyDescent="0.25">
      <c r="A8" s="2" t="s">
        <v>82</v>
      </c>
      <c r="B8" s="7">
        <v>2348532</v>
      </c>
      <c r="C8" s="7">
        <v>-180770</v>
      </c>
      <c r="D8" s="7">
        <v>-178796</v>
      </c>
    </row>
    <row r="9" spans="1:4" x14ac:dyDescent="0.25">
      <c r="A9" s="3" t="s">
        <v>83</v>
      </c>
      <c r="B9" s="4"/>
      <c r="C9" s="4"/>
      <c r="D9" s="4"/>
    </row>
    <row r="10" spans="1:4" x14ac:dyDescent="0.25">
      <c r="A10" s="2" t="s">
        <v>84</v>
      </c>
      <c r="B10" s="7">
        <v>160000</v>
      </c>
      <c r="C10" s="7">
        <v>175000</v>
      </c>
      <c r="D10" s="7">
        <v>180000</v>
      </c>
    </row>
    <row r="11" spans="1:4" x14ac:dyDescent="0.25">
      <c r="A11" s="2" t="s">
        <v>85</v>
      </c>
      <c r="B11" s="7">
        <v>-2500000</v>
      </c>
      <c r="C11" s="4">
        <v>0</v>
      </c>
      <c r="D11" s="4">
        <v>0</v>
      </c>
    </row>
    <row r="12" spans="1:4" ht="30" x14ac:dyDescent="0.25">
      <c r="A12" s="2" t="s">
        <v>86</v>
      </c>
      <c r="B12" s="7">
        <v>-2340000</v>
      </c>
      <c r="C12" s="7">
        <v>175000</v>
      </c>
      <c r="D12" s="7">
        <v>180000</v>
      </c>
    </row>
    <row r="13" spans="1:4" x14ac:dyDescent="0.25">
      <c r="A13" s="2" t="s">
        <v>87</v>
      </c>
      <c r="B13" s="7">
        <v>8532</v>
      </c>
      <c r="C13" s="7">
        <v>-5770</v>
      </c>
      <c r="D13" s="7">
        <v>1204</v>
      </c>
    </row>
    <row r="14" spans="1:4" x14ac:dyDescent="0.25">
      <c r="A14" s="2" t="s">
        <v>88</v>
      </c>
      <c r="B14" s="4">
        <v>0</v>
      </c>
      <c r="C14" s="7">
        <v>5770</v>
      </c>
      <c r="D14" s="7">
        <v>4566</v>
      </c>
    </row>
    <row r="15" spans="1:4" x14ac:dyDescent="0.25">
      <c r="A15" s="2" t="s">
        <v>89</v>
      </c>
      <c r="B15" s="6">
        <v>8532</v>
      </c>
      <c r="C15" s="6">
        <v>0</v>
      </c>
      <c r="D15" s="6">
        <v>57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 bestFit="1" customWidth="1"/>
    <col min="2" max="2" width="36.5703125" bestFit="1" customWidth="1"/>
  </cols>
  <sheetData>
    <row r="1" spans="1:2" x14ac:dyDescent="0.25">
      <c r="A1" s="8" t="s">
        <v>90</v>
      </c>
      <c r="B1" s="1" t="s">
        <v>1</v>
      </c>
    </row>
    <row r="2" spans="1:2" x14ac:dyDescent="0.25">
      <c r="A2" s="8"/>
      <c r="B2" s="1" t="s">
        <v>2</v>
      </c>
    </row>
    <row r="3" spans="1:2" x14ac:dyDescent="0.25">
      <c r="A3" s="3" t="s">
        <v>91</v>
      </c>
      <c r="B3" s="4"/>
    </row>
    <row r="4" spans="1:2" x14ac:dyDescent="0.25">
      <c r="A4" s="12" t="s">
        <v>90</v>
      </c>
      <c r="B4" s="9" t="s">
        <v>92</v>
      </c>
    </row>
    <row r="5" spans="1:2" x14ac:dyDescent="0.25">
      <c r="A5" s="12"/>
      <c r="B5" s="9"/>
    </row>
    <row r="6" spans="1:2" x14ac:dyDescent="0.25">
      <c r="A6" s="12"/>
      <c r="B6" s="9" t="s">
        <v>90</v>
      </c>
    </row>
    <row r="7" spans="1:2" x14ac:dyDescent="0.25">
      <c r="A7" s="12"/>
      <c r="B7" s="10"/>
    </row>
    <row r="8" spans="1:2" ht="300" x14ac:dyDescent="0.25">
      <c r="A8" s="12"/>
      <c r="B8" s="10" t="s">
        <v>93</v>
      </c>
    </row>
    <row r="9" spans="1:2" x14ac:dyDescent="0.25">
      <c r="A9" s="12"/>
      <c r="B9" s="10"/>
    </row>
    <row r="10" spans="1:2" ht="255" x14ac:dyDescent="0.25">
      <c r="A10" s="12"/>
      <c r="B10" s="10" t="s">
        <v>94</v>
      </c>
    </row>
    <row r="11" spans="1:2" x14ac:dyDescent="0.25">
      <c r="A11" s="12"/>
      <c r="B11" s="11"/>
    </row>
    <row r="12" spans="1:2" ht="330" x14ac:dyDescent="0.25">
      <c r="A12" s="12"/>
      <c r="B12" s="10" t="s">
        <v>95</v>
      </c>
    </row>
    <row r="13" spans="1:2" x14ac:dyDescent="0.25">
      <c r="A13" s="12"/>
      <c r="B13" s="10"/>
    </row>
    <row r="14" spans="1:2" ht="409.5" x14ac:dyDescent="0.25">
      <c r="A14" s="12"/>
      <c r="B14" s="10" t="s">
        <v>96</v>
      </c>
    </row>
    <row r="15" spans="1:2" x14ac:dyDescent="0.25">
      <c r="A15" s="12"/>
      <c r="B15" s="11"/>
    </row>
    <row r="16" spans="1:2" ht="135" x14ac:dyDescent="0.25">
      <c r="A16" s="12"/>
      <c r="B16" s="10" t="s">
        <v>97</v>
      </c>
    </row>
    <row r="17" spans="1:2" x14ac:dyDescent="0.25">
      <c r="A17" s="12"/>
      <c r="B17" s="10"/>
    </row>
    <row r="18" spans="1:2" ht="105" x14ac:dyDescent="0.25">
      <c r="A18" s="12"/>
      <c r="B18" s="10" t="s">
        <v>98</v>
      </c>
    </row>
    <row r="19" spans="1:2" x14ac:dyDescent="0.25">
      <c r="A19" s="12"/>
      <c r="B19" s="10"/>
    </row>
    <row r="20" spans="1:2" ht="150" x14ac:dyDescent="0.25">
      <c r="A20" s="12"/>
      <c r="B20" s="10" t="s">
        <v>99</v>
      </c>
    </row>
    <row r="21" spans="1:2" x14ac:dyDescent="0.25">
      <c r="A21" s="12"/>
      <c r="B21" s="10"/>
    </row>
    <row r="22" spans="1:2" ht="225" x14ac:dyDescent="0.25">
      <c r="A22" s="12"/>
      <c r="B22" s="10" t="s">
        <v>100</v>
      </c>
    </row>
    <row r="23" spans="1:2" x14ac:dyDescent="0.25">
      <c r="A23" s="12"/>
      <c r="B23" s="10"/>
    </row>
    <row r="24" spans="1:2" ht="195" x14ac:dyDescent="0.25">
      <c r="A24" s="12"/>
      <c r="B24" s="10" t="s">
        <v>101</v>
      </c>
    </row>
    <row r="25" spans="1:2" x14ac:dyDescent="0.25">
      <c r="A25" s="12"/>
      <c r="B25" s="10"/>
    </row>
    <row r="26" spans="1:2" ht="150" x14ac:dyDescent="0.25">
      <c r="A26" s="12"/>
      <c r="B26" s="10" t="s">
        <v>102</v>
      </c>
    </row>
    <row r="27" spans="1:2" x14ac:dyDescent="0.25">
      <c r="A27" s="12"/>
      <c r="B27" s="10"/>
    </row>
    <row r="28" spans="1:2" ht="60" x14ac:dyDescent="0.25">
      <c r="A28" s="12"/>
      <c r="B28" s="10" t="s">
        <v>103</v>
      </c>
    </row>
    <row r="29" spans="1:2" x14ac:dyDescent="0.25">
      <c r="A29" s="12"/>
      <c r="B29" s="11"/>
    </row>
    <row r="30" spans="1:2" ht="345" x14ac:dyDescent="0.25">
      <c r="A30" s="12"/>
      <c r="B30" s="10" t="s">
        <v>104</v>
      </c>
    </row>
    <row r="31" spans="1:2" x14ac:dyDescent="0.25">
      <c r="A31" s="12"/>
      <c r="B31" s="11"/>
    </row>
    <row r="32" spans="1:2" ht="315" x14ac:dyDescent="0.25">
      <c r="A32" s="12"/>
      <c r="B32" s="10" t="s">
        <v>105</v>
      </c>
    </row>
    <row r="33" spans="1:2" x14ac:dyDescent="0.25">
      <c r="A33" s="12"/>
      <c r="B33" s="10"/>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06</v>
      </c>
      <c r="B1" s="1" t="s">
        <v>1</v>
      </c>
    </row>
    <row r="2" spans="1:2" x14ac:dyDescent="0.25">
      <c r="A2" s="8"/>
      <c r="B2" s="1" t="s">
        <v>2</v>
      </c>
    </row>
    <row r="3" spans="1:2" x14ac:dyDescent="0.25">
      <c r="A3" s="3" t="s">
        <v>91</v>
      </c>
      <c r="B3" s="4"/>
    </row>
    <row r="4" spans="1:2" ht="29.25" x14ac:dyDescent="0.25">
      <c r="A4" s="12" t="s">
        <v>106</v>
      </c>
      <c r="B4" s="9" t="s">
        <v>107</v>
      </c>
    </row>
    <row r="5" spans="1:2" x14ac:dyDescent="0.25">
      <c r="A5" s="12"/>
      <c r="B5" s="10"/>
    </row>
    <row r="6" spans="1:2" ht="240" x14ac:dyDescent="0.25">
      <c r="A6" s="12"/>
      <c r="B6" s="10" t="s">
        <v>108</v>
      </c>
    </row>
    <row r="7" spans="1:2" x14ac:dyDescent="0.25">
      <c r="A7" s="12"/>
      <c r="B7" s="10"/>
    </row>
    <row r="8" spans="1:2" ht="409.5" x14ac:dyDescent="0.25">
      <c r="A8" s="12"/>
      <c r="B8" s="10" t="s">
        <v>109</v>
      </c>
    </row>
    <row r="9" spans="1:2" x14ac:dyDescent="0.25">
      <c r="A9" s="12"/>
      <c r="B9" s="10"/>
    </row>
    <row r="10" spans="1:2" ht="255" x14ac:dyDescent="0.25">
      <c r="A10" s="12"/>
      <c r="B10" s="10" t="s">
        <v>110</v>
      </c>
    </row>
    <row r="11" spans="1:2" x14ac:dyDescent="0.25">
      <c r="A11" s="12"/>
      <c r="B11" s="11"/>
    </row>
    <row r="12" spans="1:2" ht="330" x14ac:dyDescent="0.25">
      <c r="A12" s="12"/>
      <c r="B12" s="10" t="s">
        <v>95</v>
      </c>
    </row>
    <row r="13" spans="1:2" x14ac:dyDescent="0.25">
      <c r="A13" s="12"/>
      <c r="B13" s="11"/>
    </row>
    <row r="14" spans="1:2" ht="409.5" x14ac:dyDescent="0.25">
      <c r="A14" s="12"/>
      <c r="B14" s="10" t="s">
        <v>96</v>
      </c>
    </row>
    <row r="15" spans="1:2" x14ac:dyDescent="0.25">
      <c r="A15" s="12"/>
      <c r="B15" s="10"/>
    </row>
    <row r="16" spans="1:2" ht="135" x14ac:dyDescent="0.25">
      <c r="A16" s="12"/>
      <c r="B16" s="10" t="s">
        <v>97</v>
      </c>
    </row>
    <row r="17" spans="1:2" x14ac:dyDescent="0.25">
      <c r="A17" s="12"/>
      <c r="B17" s="10"/>
    </row>
    <row r="18" spans="1:2" ht="409.5" x14ac:dyDescent="0.25">
      <c r="A18" s="12"/>
      <c r="B18" s="10" t="s">
        <v>111</v>
      </c>
    </row>
    <row r="19" spans="1:2" x14ac:dyDescent="0.25">
      <c r="A19" s="12"/>
      <c r="B19" s="11"/>
    </row>
    <row r="20" spans="1:2" ht="240" x14ac:dyDescent="0.25">
      <c r="A20" s="12"/>
      <c r="B20" s="10" t="s">
        <v>112</v>
      </c>
    </row>
    <row r="21" spans="1:2" x14ac:dyDescent="0.25">
      <c r="A21" s="12"/>
      <c r="B21" s="10"/>
    </row>
    <row r="22" spans="1:2" ht="409.5" x14ac:dyDescent="0.25">
      <c r="A22" s="12"/>
      <c r="B22" s="10" t="s">
        <v>113</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s_of_Par</vt:lpstr>
      <vt:lpstr>Consolidated_Statements_of_Par1</vt:lpstr>
      <vt:lpstr>Consolidated_Statements_of_Cas</vt:lpstr>
      <vt:lpstr>General</vt:lpstr>
      <vt:lpstr>Investment_In_Unconsolidated_V</vt:lpstr>
      <vt:lpstr>Notes_Payable_To_An_Affiliate</vt:lpstr>
      <vt:lpstr>Partnership_Agreement</vt:lpstr>
      <vt:lpstr>Transactions_With_Affiliates</vt:lpstr>
      <vt:lpstr>Supplementary_Quarterly_Data</vt:lpstr>
      <vt:lpstr>Transactions_With_Affiliates_T</vt:lpstr>
      <vt:lpstr>Supplementary_Quarterly_Data_T</vt:lpstr>
      <vt:lpstr>Notes_Payable_To_An_Affili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09:48Z</dcterms:created>
  <dcterms:modified xsi:type="dcterms:W3CDTF">2015-03-11T20:09:48Z</dcterms:modified>
</cp:coreProperties>
</file>